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Acquisition of Seven Hills Win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Financial Instruments" sheetId="11" state="visible" r:id="rId11"/>
    <sheet xmlns:r="http://schemas.openxmlformats.org/officeDocument/2006/relationships" name="Intangible and Other Non-Curren"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Background and Basis of Prese18" sheetId="18" state="visible" r:id="rId18"/>
    <sheet xmlns:r="http://schemas.openxmlformats.org/officeDocument/2006/relationships" name="Acquisition of Seven Hills Wi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Financial Instruments (Tables)" sheetId="22" state="visible" r:id="rId22"/>
    <sheet xmlns:r="http://schemas.openxmlformats.org/officeDocument/2006/relationships" name="Intangible and Other Non-Curr23" sheetId="23" state="visible" r:id="rId23"/>
    <sheet xmlns:r="http://schemas.openxmlformats.org/officeDocument/2006/relationships" name="Accounts Payable and Accrued 24" sheetId="24" state="visible" r:id="rId24"/>
    <sheet xmlns:r="http://schemas.openxmlformats.org/officeDocument/2006/relationships" name="Debt (Tables)" sheetId="25" state="visible" r:id="rId25"/>
    <sheet xmlns:r="http://schemas.openxmlformats.org/officeDocument/2006/relationships" name="Business Segment Information (T" sheetId="26" state="visible" r:id="rId26"/>
    <sheet xmlns:r="http://schemas.openxmlformats.org/officeDocument/2006/relationships" name="Background and Basis of Prese27" sheetId="27" state="visible" r:id="rId27"/>
    <sheet xmlns:r="http://schemas.openxmlformats.org/officeDocument/2006/relationships" name="Acquisition of Seven Hills Wi28" sheetId="28" state="visible" r:id="rId28"/>
    <sheet xmlns:r="http://schemas.openxmlformats.org/officeDocument/2006/relationships" name="Acquisition of Seven Hills Wi29" sheetId="29" state="visible" r:id="rId29"/>
    <sheet xmlns:r="http://schemas.openxmlformats.org/officeDocument/2006/relationships" name="Acquisition of Seven Hills Wi30" sheetId="30" state="visible" r:id="rId30"/>
    <sheet xmlns:r="http://schemas.openxmlformats.org/officeDocument/2006/relationships" name="Inventory (Summary Of Inventory" sheetId="31" state="visible" r:id="rId31"/>
    <sheet xmlns:r="http://schemas.openxmlformats.org/officeDocument/2006/relationships" name="Property and Equipment (Summary" sheetId="32" state="visible" r:id="rId32"/>
    <sheet xmlns:r="http://schemas.openxmlformats.org/officeDocument/2006/relationships" name="Financial Instruments (Narrativ" sheetId="33" state="visible" r:id="rId33"/>
    <sheet xmlns:r="http://schemas.openxmlformats.org/officeDocument/2006/relationships" name="Financial Instruments (Schedule" sheetId="34" state="visible" r:id="rId34"/>
    <sheet xmlns:r="http://schemas.openxmlformats.org/officeDocument/2006/relationships" name="Intangible and Other Non-Curr35" sheetId="35" state="visible" r:id="rId35"/>
    <sheet xmlns:r="http://schemas.openxmlformats.org/officeDocument/2006/relationships" name="Intangible and Other Non-Curr36" sheetId="36" state="visible" r:id="rId36"/>
    <sheet xmlns:r="http://schemas.openxmlformats.org/officeDocument/2006/relationships" name="Accounts Payable and Accrued 37" sheetId="37" state="visible" r:id="rId37"/>
    <sheet xmlns:r="http://schemas.openxmlformats.org/officeDocument/2006/relationships" name="Debt Schedule of Debt (Details)" sheetId="38" state="visible" r:id="rId38"/>
    <sheet xmlns:r="http://schemas.openxmlformats.org/officeDocument/2006/relationships" name="Debt (Narrative) (Details)" sheetId="39" state="visible" r:id="rId39"/>
    <sheet xmlns:r="http://schemas.openxmlformats.org/officeDocument/2006/relationships" name="Debt Long-term Debt Maturities " sheetId="40" state="visible" r:id="rId40"/>
    <sheet xmlns:r="http://schemas.openxmlformats.org/officeDocument/2006/relationships" name="Stockholders_ Equity (Narrative" sheetId="41" state="visible" r:id="rId41"/>
    <sheet xmlns:r="http://schemas.openxmlformats.org/officeDocument/2006/relationships" name="Income Taxes (Narrative) (Detai" sheetId="42" state="visible" r:id="rId42"/>
    <sheet xmlns:r="http://schemas.openxmlformats.org/officeDocument/2006/relationships" name="Business Segment Information (N" sheetId="43" state="visible" r:id="rId43"/>
    <sheet xmlns:r="http://schemas.openxmlformats.org/officeDocument/2006/relationships" name="Business Segment Information (S" sheetId="44" state="visible" r:id="rId44"/>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Crimson Wine Group, Ltd</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Investments available for sale</t>
  </si>
  <si>
    <t>Accounts receivable, net</t>
  </si>
  <si>
    <t>Inventory</t>
  </si>
  <si>
    <t>Other current assets</t>
  </si>
  <si>
    <t>Total current assets</t>
  </si>
  <si>
    <t>Property and equipment, net</t>
  </si>
  <si>
    <t>Goodwill</t>
  </si>
  <si>
    <t>Intangible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rent, non-current</t>
  </si>
  <si>
    <t>Deferred tax liability</t>
  </si>
  <si>
    <t>Total non-current liabilities</t>
  </si>
  <si>
    <t>Total liabilities</t>
  </si>
  <si>
    <t>Equity</t>
  </si>
  <si>
    <t>Common shares, par value $0.01 per share, 150,000,000 shares authorized; 23,997,385 shares issued and outstanding at September 30, 2017 and December 31, 2016</t>
  </si>
  <si>
    <t>Additional paid-in capital</t>
  </si>
  <si>
    <t>Accumulated other comprehensive (loss) income</t>
  </si>
  <si>
    <t>Accumulated deficit</t>
  </si>
  <si>
    <t>Total equity</t>
  </si>
  <si>
    <t>Total liabilities and equity</t>
  </si>
  <si>
    <t>Condensed 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Operations - USD ($) shares in Thousands, $ in Thousands</t>
  </si>
  <si>
    <t>3 Months Ended</t>
  </si>
  <si>
    <t>Sep. 30, 2016</t>
  </si>
  <si>
    <t>Income Statement [Abstract]</t>
  </si>
  <si>
    <t>Net sales</t>
  </si>
  <si>
    <t>Cost of sales</t>
  </si>
  <si>
    <t>Gross profit</t>
  </si>
  <si>
    <t>Operating expenses:</t>
  </si>
  <si>
    <t>Sales and marketing</t>
  </si>
  <si>
    <t>General and administrative</t>
  </si>
  <si>
    <t>Total operating expenses</t>
  </si>
  <si>
    <t>Net loss on disposal of property and equipment</t>
  </si>
  <si>
    <t>(Loss) income from operations</t>
  </si>
  <si>
    <t>Other income (expense):</t>
  </si>
  <si>
    <t>Interest expense, net</t>
  </si>
  <si>
    <t>Other income, net</t>
  </si>
  <si>
    <t>Total other expense, net</t>
  </si>
  <si>
    <t>(Loss) income before income taxes</t>
  </si>
  <si>
    <t>Income tax (benefit) provision</t>
  </si>
  <si>
    <t>Net (loss) income</t>
  </si>
  <si>
    <t>Basic and fully diluted weighted-average shares outstanding (in shares)</t>
  </si>
  <si>
    <t>Basic and fully diluted (loss) earnings per share (in dollars per share)</t>
  </si>
  <si>
    <t>Condensed Consolidated Statements Of Comprehensive (Loss) Income - USD ($) $ in Thousands</t>
  </si>
  <si>
    <t>Statement of Comprehensive Income [Abstract]</t>
  </si>
  <si>
    <t>Other comprehensive (loss) income:</t>
  </si>
  <si>
    <t>Net unrealized holding (losses) gains on investments arising during the period, net of tax</t>
  </si>
  <si>
    <t>Comprehensive (loss) income</t>
  </si>
  <si>
    <t>Condensed 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Amortization of loan fees</t>
  </si>
  <si>
    <t>Loss on change in fair value of contingent consideration</t>
  </si>
  <si>
    <t>Loss on write-down of inventory</t>
  </si>
  <si>
    <t>Deferred rent</t>
  </si>
  <si>
    <t>Provision for deferred income taxes</t>
  </si>
  <si>
    <t>Net change in operating assets and liabilities:</t>
  </si>
  <si>
    <t>Accounts receivable</t>
  </si>
  <si>
    <t>Other non-current assets</t>
  </si>
  <si>
    <t>Net cash provided by operating activities</t>
  </si>
  <si>
    <t>Net cash flows from investing activities:</t>
  </si>
  <si>
    <t>Acquisition of Seven Hills Winery</t>
  </si>
  <si>
    <t>Purchase of investments available for sale</t>
  </si>
  <si>
    <t>Redemptions of investments available for sale</t>
  </si>
  <si>
    <t>Acquisition of property and equipment</t>
  </si>
  <si>
    <t>Proceeds from disposal of property and equipment</t>
  </si>
  <si>
    <t>Net cash used in investing activities</t>
  </si>
  <si>
    <t>Net cash flows from financing activities:</t>
  </si>
  <si>
    <t>Proceeds from issuance of long-term debt</t>
  </si>
  <si>
    <t>Principal payments on long-term debt</t>
  </si>
  <si>
    <t>Repurchase of common stock</t>
  </si>
  <si>
    <t>Payment of contingent consideration</t>
  </si>
  <si>
    <t>Payment of term loan fees</t>
  </si>
  <si>
    <t>Net cash provided by (used in) financing activities</t>
  </si>
  <si>
    <t>Net increase (decrease) in cash and cash equivalents</t>
  </si>
  <si>
    <t>Cash and cash equivalents - beginning of period</t>
  </si>
  <si>
    <t>Cash and cash equivalents - end of period</t>
  </si>
  <si>
    <t>Cash paid during the period for:</t>
  </si>
  <si>
    <t>Interest, net of capitalized interest</t>
  </si>
  <si>
    <t>Income taxes</t>
  </si>
  <si>
    <t>Non-cash investing activity:</t>
  </si>
  <si>
    <t>Unrealized holding (losses) gains on investments, net of tax</t>
  </si>
  <si>
    <t>Acquisition of property and equipment not yet paid</t>
  </si>
  <si>
    <t>Contingent consideration for the acquisition of Seven Hills Winery</t>
  </si>
  <si>
    <t>Background and Basis of Presentation</t>
  </si>
  <si>
    <t>Organization, Consolidation and Presentation of Financial Statements [Abstract]</t>
  </si>
  <si>
    <t>Background and Basis of Presentation Background Crimson Wine Group, Ltd. and its subsidiaries (collectively, “Crimson” or the “Company”) is a Delaware corporation that has been conducting business since 1991. Crimson is in the business of producing and selling ultra-premium plus wines (i.e., wines that retail for over $15 per 750ml bottle). Crimson is headquartered in Napa, California and through its subsidiaries owns six wineries: Pine Ridge Vineyards, Archery Summit, Chamisal Vineyards, Seghesio Family Vineyards, Double Canyon and Seven Hills Winery and Vineyard.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densed consolidated financial statements for the year ended December 31, 2016 , as filed with the SEC on Form 10-K (the “2016 Report”). Results of operations for interim periods are not necessarily indicative of annual results of operations. The unaudited condensed consolidated balance sheet at December 31, 2016 was extracted from the audited annual consolidated financial statements and does not include all disclosures required by GAAP for annual financial statements. Significant Accounting Policies Except as described below under Recent Accounting Pronouncements, there were no changes to the Company’s significant accounting policies during the nine months ended September 30, 2017 . See Note 3 to the 2016 Report for a description of the Company’s significant accounting policies. Reclassifications Certain reclassifications have been made to the prior period unaudited interim condensed consolidated balance sheet and statement of cash flows to conform to the current period presentation. The reclassifications had no impact on previously reported net (loss) income, equity or cash flows. Recent Accounting Pronouncements Subsequent to the filing of the 2016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et yet adopted as of September 30, 2017 and a description of accounting pronouncements that were adopted during the nine months ended September 30, 2017 : ໿ Standard Description Date of adoption Effect on the financial statements or other significant matters Standards that are not yet adopted Accounting Standard Update (“ASU”) 2014-09, Revenue from Contracts with Customers (Topic 606) In May 2014, the FASB issued ASU 2014-09, Revenue from Contracts with Customers (Topic 606),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While the Company has not completed its full assessment, other than additional disclosure requirements, it does not believe the adoption of this standard will have a material impact on the amount or timing of revenue recognized or its revenue recognition policies. The Company expects to complete its assessment of the impact towards the end of 2017. Standards that were adopted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unaudited interim condensed consolidated financial statements. ASU 2015-11, Inventory (Topic 330) Topic 330, Inventory, previously required an entity to measure inventory at the lower of cost or market, with market value represented by replacement cost, net realizable value or net realizable value less a normal profit margin. The amendments in ASU 2015-11 require an entity to now measure inventory at the lower of cost or net realizable value. January 1, 2017 The adoption of this standard did not have a material impact on the Company’s unaudited interim condensed consolidated financial statements.</t>
  </si>
  <si>
    <t>Business Combinations [Abstract]</t>
  </si>
  <si>
    <t>Acquisition of Seven Hills Winery On January 27, 2016, one of Crimson’s wholly-owned subsidiaries entered into a purchase agreement pursuant to which Crimson’s subsidiary acquired, or has rights in, substantially all of the assets and certain liabilities with respect to the Seven Hills Winery located in Walla Walla, Washington. The acquisition provides a strategic opportunity for Crimson to expand its portfolio. The acquisition-date fair value of total consideration for the Seven Hills Winery acquisition was $7.9 million , consisting of $7.3 million in cash, which included a working capital adjustment of $0.3 million , and $0.6 million of non-cash contingent consideration. The contingent consideration arrangement requires the Company to pay up to $0.8 million in future earn-out payments based on certain achievements of the acquired business over the 38 months following the closing of the acquisition. Achievements defined in the purchase agreement have been met and therefore $0.4 million of earn-out payments have been made during the nine months ended September 30, 2017. Total acquisition related costs were $0.3 million , which were recorded during the year ended December 31, 2016. Pro forma financial statements are not presented as they are not material to the Company’s overall condensed consolidated financial statements. The Company recognized $0.2 million of acquisition related costs during the nine months ended September 30, 2016 under the line item entitled ‘General and administrative.’ The Company’s results for the three and nine months ended September 30, 2016 include the results of Seven Hills Winery for the period since the date of acquisition. The following table summarizes the estimated fair values of the assets acquired and liabilities assumed at the acquisition date (in thousands): Accounts receivable $ 232 Inventory 4,148 Property and equipment 2,927 Intangible assets 600 Deferred tax asset 47 Total assets 7,954 Accounts payable and accruals 233 Net assets acquired 7,721 Goodwill 209 Total purchase price $ 7,930 Goodwill recognized of $0.2 million was primarily attributable to synergies expected from combining the Company’s operations with Seven Hills Winery’s operations, as well as the assembled workforce. All of the goodwill is deductible for income tax purposes. As described in Note 11 “Business Segment Information,” based on the nature of the Company’s business, revenue generating assets are utilized across segments. Therefore, goodwill recognized has not been allocated to any particular segment of the Company. Adjustments to record the assets acquired and liabilities assumed at fair value include the recognition of $0.6 million of intangible assets as follows (in thousands, except estimated life information): Amount Estimated Life Brand $ 500 15 years Distributor relationships 100 10 years Total $ 600 The methodology utilized to estimate the fair value of the assets acquired and liabilities assumed related to Seven Hills Winery was as follows: Accounts Receivable and Accounts Payable The carrying values for current assets and current liabilities were deemed to approximate their fair values due to the short-term nature of these assets and liabilities. The Company has subsequently collected on and paid out all of these balances. Inventory Inventory fair values were estimated by significant component. In-process wine was valued at the estimated selling prices of finished goods less the sum of costs to complete, costs of disposal and reasonable profit allowances for completing and selling efforts based on profits for similar finished goods. Cased wine was valued at estimated selling price less the sum of costs of disposal and reasonable profit allowances for the selling efforts. These fair value measurements were based on significant inputs not observable in the market and thus represent a Level 3 measurement as defined in ASC 820, Fair Value Measurement . Property and Equipment Property and equipment acquired consisted primarily of a building, land and machinery and equipment used in manufacturing operations. Property and equipment fair values were estimated at their highest and best use value using either the cost or market approach, when appropriate based on available data, and further corroborated with an income approach when appropriate. These fair value measurements represent Level 2 and Level 3 measurements. Intangible Assets The identifiable intangible assets acquired consisted of brand and distributor relationships. The relief from royalty valuation method, a form of the income approach, was used to estimate the fair value of the brand. The multi-period excess earnings method, a form of the income approach, was used to estimate the fair value of the distributor relationships. These fair value measurements represent Level 3 measurements. Contingent Consideration The Company estimated the fair value of the contingent consideration at January 27, 2016 (the acquisition date) to be $0.6 million , using a probability-weighted discounted cash flow model. This fair value measurement represents a Level 3 measurement. Changes to the estimated fair value of the contingent consideration at each reporting period are recorded in the Company’s condensed consolidated statement of operations under the line item titled ‘General and administrative’ as an operating expense. The fair value of the contingent consideration as of September 30, 2017 and December 31, 2016 was $0.3 million and $0.7 million , respectively, and during each of the three and nine months ended September 30, 2017 and 2016, changes in the estimated fair value of the contingent consideration were insignificant.</t>
  </si>
  <si>
    <t>Inventory Disclosure [Abstract]</t>
  </si>
  <si>
    <t>Inventory A summary of inventory at September 30, 2017 and December 31, 2016 is as follows (in thousands): September 30, 2017 December 31, 2016 Finished goods $ 42,446 $ 33,650 In-process goods 32,337 32,828 Packaging and bottling supplies 487 378 Total inventory $ 75,270 $ 66,856</t>
  </si>
  <si>
    <t>Property and Equipment</t>
  </si>
  <si>
    <t>Property, Plant and Equipment [Abstract]</t>
  </si>
  <si>
    <t>Property and Equipment A summary of property and equipment at September 30, 2017 and December 31, 2016 , and depreciation expense for the three and nine months ended September 30, 2017 and 2016 , is as follows (in thousands): ໿ Depreciable Lives (in years) September 30, 2017 December 31, 2016 Land and improvements N/A $ 46,566 $ 46,564 Buildings and improvements 20-40 58,919 51,140 Vineyards, orchards and improvements 7-25 37,108 36,163 Winery and vineyard equipment 3-25 36,261 33,690 Caves 20-40 5,639 5,639 Vineyards under development N/A 3,020 3,176 Construction in progress N/A 2,983 3,788 Total 190,496 180,160 Accumulated depreciation and amortization (61,176 ) (56,899 ) Property and equipment, net $ 129,320 $ 123,261 Three Months Ended September 30, Nine Months Ended September 30, 2017 2016 2017 2016 Capitalized into inventory $ 1,378 $ 1,365 $ 4,096 $ 3,896 Expensed to general and administrative 387 278 1,142 1,070 Total depreciation $ 1,765 $ 1,643 $ 5,238 $ 4,966</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hree years or less. The par value, amortized cost, gross unrealized gains and losses and estimated fair value of investments classified as available for sale as of September 30, 2017 and December 31, 2016 are as follows (in thousands): September 30, 2017 Par Value Amortized Cost Gross Unrealized Gains Gross Unrealized Losses Level 1 Level 2 Total Fair Value Measurements U.S. Treasury Note $ 6,000 $ 6,000 $ — $ (5 ) $ 5,995 $ — $ 5,995 Certificates of Deposit 15,750 15,750 6 (27 ) — 15,729 15,729 Total $ 21,750 $ 21,750 $ 6 $ (32 ) $ 5,995 $ 15,729 $ 21,724 December 31, 2016 U.S. Treasury Note $ 10,000 $ 10,000 $ — $ (5 ) $ 9,995 $ — $ 9,995 Certificates of Deposit 13,750 13,750 27 (18 ) — 13,759 13,759 Total $ 23,750 $ 23,750 $ 27 $ (23 ) $ 9,995 $ 13,759 $ 23,754 Gross unrealized losses on available-for-sale securities were less than $0.1 million as of September 30, 2017 , and the Company believes the gross unrealized losses are temporary as it does not intend to sell these securities and it is more likely than not that the Company will not be required to sell these securities before the recovery of their amortized cost basis. As of September 30, 2017 and December 31, 2016 , other than the assets and liabilities related to the Seven Hills Winery acquisition (see Note 2), the Company did not have any assets or liabilities measured at fair value on a nonrecurring basis. For cash and cash equivalents, the carrying amounts of such financial instruments approximate their fair values. For short-term liabilities, the carrying amounts of such financial instruments approximate their fair values. As of September 30, 2017 the Company has estimated the fair value of its outstanding debt to be approximately $24.5 million compared to its carrying value of $24.9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September 30, 2017 and December 31, 2016 , and amortization expense for the three and nine months ended September 30, 2017 and 2016 , is as follows (in thousands): September 30, 2017 December 31, 2016 Amortizable lives (in years) Gross carrying amount Accumulated amortization Net book value Gross carrying amount Accumulated amortization Net book value Brand 15 - 17 $ 18,000 $ 6,576 $ 11,424 $ 18,000 $ 5,779 $ 12,221 Distributor relationships 10 - 14 2,700 1,193 1,507 2,700 1,046 1,654 Customer relationships 7 1,900 1,719 181 1,900 1,515 385 Legacy permits 14 250 113 137 250 100 150 Trademark 20 200 91 109 200 83 117 Total $ 23,050 $ 9,692 $ 13,358 $ 23,050 $ 8,523 $ 14,527 Other non-current assets 252 252 Total intangible and other non-current assets, net $ 13,610 $ 14,779 Three Months Ended Nine Months Ended Amortization expense 2017 2016 2017 2016 Total amortization expense $ 390 $ 388 $ 1,169 $ 1,166 The estimated aggregate future amortization as of September 30, 2017 for the next five years and thereafter is identified below (in thousands): Amortization Remainder of 2017 $ 388 2018 1,402 2019 1,286 2020 1,286 2021 1,286 Thereafter 7,710 Total $ 13,358</t>
  </si>
  <si>
    <t>Accounts Payable and Accrued Liabilities</t>
  </si>
  <si>
    <t>Payables and Accruals [Abstract]</t>
  </si>
  <si>
    <t>Accounts Payable and Accrued Liabilities Accounts payable and accrued liabilities consisted of the following as of September 30, 2017 and December 31, 2016 (in thousands): September 30, 2017 December 31, 2016 Accounts payable $ 8,015 $ 5,863 Accrued compensation related expenses 1,856 2,428 Acquisition of property and equipment 657 1,098 Production and farming 602 381 Depletion allowance 456 583 Accrued interest 355 224 Sales and marketing 339 352 Accrued taxes 310 — Contingent liability related to Seven Hills Winery 297 697 Other accrued expenses 296 166 Total accounts payable and accrued liabilities $ 13,183 $ 11,792</t>
  </si>
  <si>
    <t>Debt</t>
  </si>
  <si>
    <t>Debt Disclosure [Abstract]</t>
  </si>
  <si>
    <t>Debt Details of the Company’s debt as of September 30, 2017 and December 31, 2016 were as follows (dollars in thousands): September 30, 2017 December 31, 2016 Current Long-term Total Current Long-term Total Interest Rate Maturity Date 2015 Term Loan $ 640 $ 14,240 $ 14,880 $ 640 $ 14,720 $ 15,360 5.24% October 1, 2040 2017 Term Loan 500 9,500 10,000 — — — 5.39% July 1, 2037 Total debt 1,140 23,740 24,880 640 14,720 15,360 Unamortized loan fees (16 ) (153 ) (169 ) (6 ) (72 ) (78 ) Total debt, net of unamortized loan fees $ 1,124 $ 23,587 $ 24,711 $ 634 $ 14,648 $ 15,282 Revolving Credit Facility In March 2013, Crimson and its subsidiaries entered into a $60.0 million revolving credit facility with American AgCredit, FLCA, as agent for the lenders identified in the revolving credit facility, comprised of a revolving loan facility and a term revolving loan facility, which together are secured by substantially all of Crimson’s assets. The revolving loan facility is for up to $10.0 million of availability in the aggregate for a five year term, and the term revolving loan facility is for up to $50.0 million in the aggregate for a fifteen year term. All obligations of Crimson under the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will bear a fixed interest rate of 5.24% per annum. The 2015 Term Loan will mature on October 1, 2040 (the “2015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frame in which the fees will be expensed, and as such, amounts to be expensed within 12-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September 30, 2017 , $14.9 million in principal was outstanding on the 2015 Term Loan, and unamortized loan fees were $0.1 million . (ii) On June 29, 2017, Double Canyon Vineyards, LLC and A Fine Old Building, LLC (individually and collectively the “DCV Borrower” and, individually and collectively with the PRW Borrower, the “Borrower”), both wholly-owned subsidiaries of Crimson, entered into a senior secured term loan agreement (the “2017 Term Loan”) with the Lender for an aggregate principal amount of $10.0 million . Amounts outstanding under the 2017 Term Loan will bear a fixed interest rate of 5.39% per annum. The 2017 Term Loan will mature on July 1, 2037 (the “2017 Loan Maturity Date”). On the first day of each January, April, July and October, commencing October 1, 2017,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September 30, 2017 , $10.0 million in principal was outstanding on the 2017 Term Loan, and unamortized loan fees were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arties. The Company was in compliance with all debt covenants as of September 30, 2017 . During the three and nine months ended September 30, 2017 , $0.1 million and $0.2 million , respectively, of interest expense was capitalized associated with the buildout of the winemaking facility in West Richland, Washington (the “Washington Winemaking Facility”). The Washington Winemaking Facility was completed in September 2017. A summary of debt maturity as of September 30, 2017 is as follows (in thousands): Principal due the remainder of 2017 $ 285 Principal due in 2018 1,140 Principal due in 2019 1,140 Principal due in 2020 1,140 Principal due in 2021 1,140 Principal due thereafter 20,035 Total $ 24,880</t>
  </si>
  <si>
    <t>Stockholders’ Equity</t>
  </si>
  <si>
    <t>Stockholders' Equity Note [Abstract]</t>
  </si>
  <si>
    <t>Stockholders' Equity</t>
  </si>
  <si>
    <t>Stockholders’ Equity In March 2014, the Board of Directors of the Company authorized a share repurchase program (the “2014 Repurchase Program”) that provided for the repurchase of up to $2.0 million of outstanding common stock. Under the 2014 Repurchase Program, any repurchased shares were constructively retired, and on February 29, 2016, the 2014 Repurchase Program was completed. Under the total 2014 Repurchase Program the Company repurchased 228,522 shares at an original repurchase cost of $2.0 million . In March 2016, the Board of Directors of the Company authorized a second share repurchase program (the “2016 Repurchase Program”) that provided for the repurchase of up to $2.0 million of outstanding common stock. Under the 2016 Repurchase Program, any repurchased shares were constructively retired, and on November 14, 2016, the 2016 Repurchase Program was completed. Under the total 2016 Repurchase Program the Company repurchased 232,461 shares at an original repurchase price of $2.0 million .</t>
  </si>
  <si>
    <t>Income Taxes</t>
  </si>
  <si>
    <t>Income Tax Disclosure [Abstract]</t>
  </si>
  <si>
    <t>Income Taxes Consolidated income tax expense for the three and nine months ended September 30, 2017 and 2016 was determined based upon the Company’s estimated consolidated annual effective income tax rates for the years ending December 31, 2017 and 2016, respectively. The Company’s effective tax rates for the three months ended September 30, 2017 and 2016 were 20.5% and 39.9% , respectively. The Company’s effective tax rates for the nine months ended September 30, 2017 and 2016 were 40.7% and 41.3% , respectively. The difference between the consolidated effective income tax rate and the U.S. federal statutory rate for the nine months ended September 30, 2017 was primarily attributable to state taxes and the effect of certain permanent differences, which primarily consisted of meals and entertainment. The difference between the consolidated effective income tax rate and the U.S. federal statutory rate for the nine months ended September 30, 2016 was primarily attributable to state taxes and permanent items, which primarily consisted of meals and entertainment and the domestic production activity deduction. The Company does not have any amounts in its condensed consolidated balance sheet for unrecognized tax benefits related to uncertain tax positions at September 30, 2017 and December 31, 2016 .</t>
  </si>
  <si>
    <t>Business Segment Information</t>
  </si>
  <si>
    <t>Segment Reporting [Abstract]</t>
  </si>
  <si>
    <t>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three and nine months ended September 30, 2017 and 2016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7 2016 2017 2016 2017 2016 2017 2016 Net sales $ 6,480 $ 8,698 $ 5,319 $ 5,288 $ 1,706 $ 1,852 $ 13,505 $ 15,838 Cost of sales 3,903 4,585 1,552 1,509 1,594 1,854 7,049 7,948 Gross profit (loss) 2,577 4,113 3,767 3,779 112 (2 ) 6,456 7,890 Operating expenses: Sales and marketing 1,358 1,719 1,512 1,602 938 848 3,808 4,169 General and administrative — — — — 2,604 2,440 2,604 2,440 Total operating expenses 1,358 1,719 1,512 1,602 3,542 3,288 6,412 6,609 Net loss on disposal of property and equipment — — — — 196 146 196 146 Income (loss) from operations $ 1,219 $ 2,394 $ 2,255 $ 2,177 $ (3,626 ) $ (3,436 ) $ (152 ) $ 1,135 Nine Months Ended September 30, Wholesale Direct to Consumer Other/Non-Allocable Total (in thousands) 2017 2016 2017 2016 2017 2016 2017 2016 Net sales $ 23,308 $ 27,267 $ 16,450 $ 15,495 $ 3,603 $ 3,865 $ 43,361 $ 46,627 Cost of sales 13,067 14,973 4,981 4,621 3,129 3,922 21,177 23,516 Gross profit (loss) 10,241 12,294 11,469 10,874 474 (57 ) 22,184 23,111 Operating expenses: Sales and marketing 4,468 4,914 4,710 4,578 2,482 2,512 11,660 12,004 General and administrative — — — — 7,829 8,235 7,829 8,235 Total operating expenses 4,468 4,914 4,710 4,578 10,311 10,747 19,489 20,239 Net loss on disposal of property and equipment — — — — 195 168 195 168 Income (loss) from operations $ 5,773 $ 7,380 $ 6,759 $ 6,296 $ (10,032 ) $ (10,972 ) $ 2,500 $ 2,704</t>
  </si>
  <si>
    <t>Background and Basis of Presentation (Policy)</t>
  </si>
  <si>
    <t>Financial Statement Preparation</t>
  </si>
  <si>
    <t xml:space="preserve">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densed consolidated financial statements for the year ended December 31, 2016 , as filed with the SEC on Form 10-K (the “2016 Report”). Results of operations for interim periods are not necessarily indicative of annual results of operations. The unaudited condensed consolidated balance sheet at December 31, 2016 was extracted from the audited annual consolidated financial statements and does not include all disclosures required by GAAP for annual financial statements. </t>
  </si>
  <si>
    <t>Reclassification</t>
  </si>
  <si>
    <t>Reclassifications Certain reclassifications have been made to the prior period unaudited interim condensed consolidated balance sheet and statement of cash flows to conform to the current period presentation. The reclassifications had no impact on previously reported net (loss) income, equity or cash flows.</t>
  </si>
  <si>
    <t>Recent Accounting Pronouncements</t>
  </si>
  <si>
    <t>Recent Accounting Pronouncements Subsequent to the filing of the 2016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et yet adopted as of September 30, 2017 and a description of accounting pronouncements that were adopted during the nine months ended September 30, 2017 : ໿ Standard Description Date of adoption Effect on the financial statements or other significant matters Standards that are not yet adopted Accounting Standard Update (“ASU”) 2014-09, Revenue from Contracts with Customers (Topic 606) In May 2014, the FASB issued ASU 2014-09, Revenue from Contracts with Customers (Topic 606),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While the Company has not completed its full assessment, other than additional disclosure requirements, it does not believe the adoption of this standard will have a material impact on the amount or timing of revenue recognized or its revenue recognition policies. The Company expects to complete its assessment of the impact towards the end of 2017. Standards that were adopted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7 The adoption of this standard did not have a material impact on the Company’s unaudited interim condensed consolidated financial statements. ASU 2015-11, Inventory (Topic 330) Topic 330, Inventory, previously required an entity to measure inventory at the lower of cost or market, with market value represented by replacement cost, net realizable value or net realizable value less a normal profit margin. The amendments in ASU 2015-11 require an entity to now measure inventory at the lower of cost or net realizable value. January 1, 2017 The adoption of this standard did not have a material impact on the Company’s unaudited interim condensed consolidated financial statements.</t>
  </si>
  <si>
    <t>Acquisition of Seven Hills Winery (Tables)</t>
  </si>
  <si>
    <t>Summary of Assets Acquired and Liabilities Assumed</t>
  </si>
  <si>
    <t>The following table summarizes the estimated fair values of the assets acquired and liabilities assumed at the acquisition date (in thousands): Accounts receivable $ 232 Inventory 4,148 Property and equipment 2,927 Intangible assets 600 Deferred tax asset 47 Total assets 7,954 Accounts payable and accruals 233 Net assets acquired 7,721 Goodwill 209 Total purchase price $ 7,930</t>
  </si>
  <si>
    <t>Schedule of Intangible Assets Acquired</t>
  </si>
  <si>
    <t xml:space="preserve">Adjustments to record the assets acquired and liabilities assumed at fair value include the recognition of $0.6 million of intangible assets as follows (in thousands, except estimated life information): Amount Estimated Life Brand $ 500 15 years Distributor relationships 100 10 years Total $ 600 </t>
  </si>
  <si>
    <t>Inventory (Tables)</t>
  </si>
  <si>
    <t>Summary Of Inventory</t>
  </si>
  <si>
    <t>A summary of inventory at September 30, 2017 and December 31, 2016 is as follows (in thousands): September 30, 2017 December 31, 2016 Finished goods $ 42,446 $ 33,650 In-process goods 32,337 32,828 Packaging and bottling supplies 487 378 Total inventory $ 75,270 $ 66,856</t>
  </si>
  <si>
    <t>Property and Equipment (Tables)</t>
  </si>
  <si>
    <t>Summary Of Property And Equipment</t>
  </si>
  <si>
    <t>A summary of property and equipment at September 30, 2017 and December 31, 2016 , and depreciation expense for the three and nine months ended September 30, 2017 and 2016 , is as follows (in thousands): ໿ Depreciable Lives (in years) September 30, 2017 December 31, 2016 Land and improvements N/A $ 46,566 $ 46,564 Buildings and improvements 20-40 58,919 51,140 Vineyards, orchards and improvements 7-25 37,108 36,163 Winery and vineyard equipment 3-25 36,261 33,690 Caves 20-40 5,639 5,639 Vineyards under development N/A 3,020 3,176 Construction in progress N/A 2,983 3,788 Total 190,496 180,160 Accumulated depreciation and amortization (61,176 ) (56,899 ) Property and equipment, net $ 129,320 $ 123,261 Three Months Ended September 30, Nine Months Ended September 30, 2017 2016 2017 2016 Capitalized into inventory $ 1,378 $ 1,365 $ 4,096 $ 3,896 Expensed to general and administrative 387 278 1,142 1,070 Total depreciation $ 1,765 $ 1,643 $ 5,238 $ 4,966</t>
  </si>
  <si>
    <t>Financial Instruments (Tables)</t>
  </si>
  <si>
    <t>Schedule Of Available For Sale Securities</t>
  </si>
  <si>
    <t>The par value, amortized cost, gross unrealized gains and losses and estimated fair value of investments classified as available for sale as of September 30, 2017 and December 31, 2016 are as follows (in thousands): September 30, 2017 Par Value Amortized Cost Gross Unrealized Gains Gross Unrealized Losses Level 1 Level 2 Total Fair Value Measurements U.S. Treasury Note $ 6,000 $ 6,000 $ — $ (5 ) $ 5,995 $ — $ 5,995 Certificates of Deposit 15,750 15,750 6 (27 ) — 15,729 15,729 Total $ 21,750 $ 21,750 $ 6 $ (32 ) $ 5,995 $ 15,729 $ 21,724 December 31, 2016 U.S. Treasury Note $ 10,000 $ 10,000 $ — $ (5 ) $ 9,995 $ — $ 9,995 Certificates of Deposit 13,750 13,750 27 (18 ) — 13,759 13,759 Total $ 23,750 $ 23,750 $ 27 $ (23 ) $ 9,995 $ 13,759 $ 23,754</t>
  </si>
  <si>
    <t>Intangible and Other Non-Current Assets (Tables)</t>
  </si>
  <si>
    <t>Summary Of Intangible Assets</t>
  </si>
  <si>
    <t>A summary of intangible and other non-current assets at September 30, 2017 and December 31, 2016 , and amortization expense for the three and nine months ended September 30, 2017 and 2016 , is as follows (in thousands): September 30, 2017 December 31, 2016 Amortizable lives (in years) Gross carrying amount Accumulated amortization Net book value Gross carrying amount Accumulated amortization Net book value Brand 15 - 17 $ 18,000 $ 6,576 $ 11,424 $ 18,000 $ 5,779 $ 12,221 Distributor relationships 10 - 14 2,700 1,193 1,507 2,700 1,046 1,654 Customer relationships 7 1,900 1,719 181 1,900 1,515 385 Legacy permits 14 250 113 137 250 100 150 Trademark 20 200 91 109 200 83 117 Total $ 23,050 $ 9,692 $ 13,358 $ 23,050 $ 8,523 $ 14,527 Other non-current assets 252 252 Total intangible and other non-current assets, net $ 13,610 $ 14,779 Three Months Ended Nine Months Ended Amortization expense 2017 2016 2017 2016 Total amortization expense $ 390 $ 388 $ 1,169 $ 1,166</t>
  </si>
  <si>
    <t>Amortization Expense for Intangible Assets</t>
  </si>
  <si>
    <t>The estimated aggregate future amortization as of September 30, 2017 for the next five years and thereafter is identified below (in thousands): Amortization Remainder of 2017 $ 388 2018 1,402 2019 1,286 2020 1,286 2021 1,286 Thereafter 7,710 Total $ 13,358</t>
  </si>
  <si>
    <t>Accounts Payable and Accrued Liabilities (Tables)</t>
  </si>
  <si>
    <t>Schedule of other accrued expenses</t>
  </si>
  <si>
    <t>Accounts payable and accrued liabilities consisted of the following as of September 30, 2017 and December 31, 2016 (in thousands): September 30, 2017 December 31, 2016 Accounts payable $ 8,015 $ 5,863 Accrued compensation related expenses 1,856 2,428 Acquisition of property and equipment 657 1,098 Production and farming 602 381 Depletion allowance 456 583 Accrued interest 355 224 Sales and marketing 339 352 Accrued taxes 310 — Contingent liability related to Seven Hills Winery 297 697 Other accrued expenses 296 166 Total accounts payable and accrued liabilities $ 13,183 $ 11,792</t>
  </si>
  <si>
    <t>Debt (Tables)</t>
  </si>
  <si>
    <t>Schedule of Debt</t>
  </si>
  <si>
    <t xml:space="preserve">Details of the Company’s debt as of September 30, 2017 and December 31, 2016 were as follows (dollars in thousands): September 30, 2017 December 31, 2016 Current Long-term Total Current Long-term Total Interest Rate Maturity Date 2015 Term Loan $ 640 $ 14,240 $ 14,880 $ 640 $ 14,720 $ 15,360 5.24% October 1, 2040 2017 Term Loan 500 9,500 10,000 — — — 5.39% July 1, 2037 Total debt 1,140 23,740 24,880 640 14,720 15,360 Unamortized loan fees (16 ) (153 ) (169 ) (6 ) (72 ) (78 ) Total debt, net of unamortized loan fees $ 1,124 $ 23,587 $ 24,711 $ 634 $ 14,648 $ 15,282 </t>
  </si>
  <si>
    <t>Schedule of Maturities of Long-term Debt</t>
  </si>
  <si>
    <t>A summary of debt maturity as of September 30, 2017 is as follows (in thousands): Principal due the remainder of 2017 $ 285 Principal due in 2018 1,140 Principal due in 2019 1,140 Principal due in 2020 1,140 Principal due in 2021 1,140 Principal due thereafter 20,035 Total $ 24,880</t>
  </si>
  <si>
    <t>Business Segment Information (Tables)</t>
  </si>
  <si>
    <t>Schedule Of Segment Reporting</t>
  </si>
  <si>
    <t>The following table outlines the net sales, cost of sales, gross profit, directly attributable selling expenses and operating income for the Company’s reportable segments for the three and nine months ended September 30, 2017 and 2016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7 2016 2017 2016 2017 2016 2017 2016 Net sales $ 6,480 $ 8,698 $ 5,319 $ 5,288 $ 1,706 $ 1,852 $ 13,505 $ 15,838 Cost of sales 3,903 4,585 1,552 1,509 1,594 1,854 7,049 7,948 Gross profit (loss) 2,577 4,113 3,767 3,779 112 (2 ) 6,456 7,890 Operating expenses: Sales and marketing 1,358 1,719 1,512 1,602 938 848 3,808 4,169 General and administrative — — — — 2,604 2,440 2,604 2,440 Total operating expenses 1,358 1,719 1,512 1,602 3,542 3,288 6,412 6,609 Net loss on disposal of property and equipment — — — — 196 146 196 146 Income (loss) from operations $ 1,219 $ 2,394 $ 2,255 $ 2,177 $ (3,626 ) $ (3,436 ) $ (152 ) $ 1,135 Nine Months Ended September 30, Wholesale Direct to Consumer Other/Non-Allocable Total (in thousands) 2017 2016 2017 2016 2017 2016 2017 2016 Net sales $ 23,308 $ 27,267 $ 16,450 $ 15,495 $ 3,603 $ 3,865 $ 43,361 $ 46,627 Cost of sales 13,067 14,973 4,981 4,621 3,129 3,922 21,177 23,516 Gross profit (loss) 10,241 12,294 11,469 10,874 474 (57 ) 22,184 23,111 Operating expenses: Sales and marketing 4,468 4,914 4,710 4,578 2,482 2,512 11,660 12,004 General and administrative — — — — 7,829 8,235 7,829 8,235 Total operating expenses 4,468 4,914 4,710 4,578 10,311 10,747 19,489 20,239 Net loss on disposal of property and equipment — — — — 195 168 195 168 Income (loss) from operations $ 5,773 $ 7,380 $ 6,759 $ 6,296 $ (10,032 ) $ (10,972 ) $ 2,500 $ 2,704</t>
  </si>
  <si>
    <t>Background and Basis of Presentation (Narrative) (Details)</t>
  </si>
  <si>
    <t>Sep. 30, 2017USD ($)wineryl</t>
  </si>
  <si>
    <t>Price per bottle, low range | $</t>
  </si>
  <si>
    <t>Volume of bottle of wine (in liters) | l</t>
  </si>
  <si>
    <t>Number of wineries owned | winery</t>
  </si>
  <si>
    <t>Acquisition of Seven Hills Winery (Narrative) (Details) $ in Thousands</t>
  </si>
  <si>
    <t>Jan. 27, 2016USD ($)subsidiary</t>
  </si>
  <si>
    <t>Sep. 30, 2017USD ($)</t>
  </si>
  <si>
    <t>Sep. 30, 2016USD ($)</t>
  </si>
  <si>
    <t>Dec. 31, 2016USD ($)</t>
  </si>
  <si>
    <t>Business Acquisition [Line Items]</t>
  </si>
  <si>
    <t>Number of wholly-owned subsidiaries | subsidiary</t>
  </si>
  <si>
    <t>Cash purchase price</t>
  </si>
  <si>
    <t>Contingent consideration</t>
  </si>
  <si>
    <t>Future earn-out payment</t>
  </si>
  <si>
    <t>Revenues</t>
  </si>
  <si>
    <t>Net loss</t>
  </si>
  <si>
    <t>Seven Hills Winery [Member]</t>
  </si>
  <si>
    <t>Total purchase price</t>
  </si>
  <si>
    <t>Working capital adjustment</t>
  </si>
  <si>
    <t>Period in which certain achievements affect the future earn-out payment</t>
  </si>
  <si>
    <t>38 months</t>
  </si>
  <si>
    <t>Acquisition related costs</t>
  </si>
  <si>
    <t>Intangible assets</t>
  </si>
  <si>
    <t>Fair value of the contingent consideration</t>
  </si>
  <si>
    <t>Seven Hills Winery [Member] | General and Administrative Expense [Member]</t>
  </si>
  <si>
    <t>Acquisition of Seven Hills Winery (Summary of Assets Acquired and Liabilities Assumed) (Details) - USD ($) $ in Thousands</t>
  </si>
  <si>
    <t>Jan. 27, 2016</t>
  </si>
  <si>
    <t>Property and equipment</t>
  </si>
  <si>
    <t>Deferred tax asset</t>
  </si>
  <si>
    <t>Accounts payable and accruals</t>
  </si>
  <si>
    <t>Net assets acquired</t>
  </si>
  <si>
    <t>Acquisition of Seven Hills Winery (Schedule of Intangible Assets Acquired) (Details) - Seven Hills Winery [Member] $ in Thousands</t>
  </si>
  <si>
    <t>Jan. 27, 2016USD ($)</t>
  </si>
  <si>
    <t>Acquired Finite-Lived Intangible Assets [Line Items]</t>
  </si>
  <si>
    <t>Brand [Member]</t>
  </si>
  <si>
    <t>Estimated Life</t>
  </si>
  <si>
    <t>15 years</t>
  </si>
  <si>
    <t>Distributor Relationships [Member]</t>
  </si>
  <si>
    <t>10 years</t>
  </si>
  <si>
    <t>Inventory (Summary Of Inventory) (Details) - USD ($) $ in Thousands</t>
  </si>
  <si>
    <t>Finished goods</t>
  </si>
  <si>
    <t>In-process goods</t>
  </si>
  <si>
    <t>Packaging and bottling supplies</t>
  </si>
  <si>
    <t>Total inventory</t>
  </si>
  <si>
    <t>Property and Equipment (Summary Of Property And Equipment) (Details) - USD ($) $ in Thousands</t>
  </si>
  <si>
    <t>Property, Plant and Equipment [Line Items]</t>
  </si>
  <si>
    <t>Property and equipment, gross</t>
  </si>
  <si>
    <t>Accumulated depreciation and amortization</t>
  </si>
  <si>
    <t>Capitalized into inventory</t>
  </si>
  <si>
    <t>Expensed to general and administrative</t>
  </si>
  <si>
    <t>Total depreciation</t>
  </si>
  <si>
    <t>Land And Improvements [Member]</t>
  </si>
  <si>
    <t>Buildings And Improvements [Member]</t>
  </si>
  <si>
    <t>Buildings And Improvements [Member] | Minimum [Member]</t>
  </si>
  <si>
    <t>Depreciable Lives</t>
  </si>
  <si>
    <t>20 years</t>
  </si>
  <si>
    <t>Buildings And Improvements [Member] | Maximum [Member]</t>
  </si>
  <si>
    <t>40 years</t>
  </si>
  <si>
    <t>Vineyards, Orchards And Improvements [Member]</t>
  </si>
  <si>
    <t>Vineyards, Orchards And Improvements [Member] | Minimum [Member]</t>
  </si>
  <si>
    <t>7 years</t>
  </si>
  <si>
    <t>Vineyards, Orchards And Improvements [Member] | Maximum [Member]</t>
  </si>
  <si>
    <t>25 years</t>
  </si>
  <si>
    <t>Winery And Vineyard Equipment [Member]</t>
  </si>
  <si>
    <t>Winery And Vineyard Equipment [Member] | Minimum [Member]</t>
  </si>
  <si>
    <t>3 years</t>
  </si>
  <si>
    <t>Winery And Vineyard Equipment [Member] | Maximum [Member]</t>
  </si>
  <si>
    <t>Caves [Member]</t>
  </si>
  <si>
    <t>Caves [Member] | Minimum [Member]</t>
  </si>
  <si>
    <t>Caves [Member] | Maximum [Member]</t>
  </si>
  <si>
    <t>Vineyards Under Development [Member]</t>
  </si>
  <si>
    <t>Construction In Progress [Member]</t>
  </si>
  <si>
    <t>Financial Instruments (Narrative) (Details) - USD ($)</t>
  </si>
  <si>
    <t>Fair Value, Assets and Liabilities Measured on Recurring and Nonrecurring Basis [Line Items]</t>
  </si>
  <si>
    <t>Gross unrealized losses on available-for-sale securities</t>
  </si>
  <si>
    <t>Assets measured at fair value</t>
  </si>
  <si>
    <t>Liabilities measured at fair value</t>
  </si>
  <si>
    <t>Fair value of outstanding debt</t>
  </si>
  <si>
    <t>Carrying value of outstanding debt</t>
  </si>
  <si>
    <t>Maximum [Member]</t>
  </si>
  <si>
    <t>Investment maturity period</t>
  </si>
  <si>
    <t>Financial Instruments (Schedule Of Available For Sale Securities) (Details) - USD ($) $ in Thousands</t>
  </si>
  <si>
    <t>12 Months Ended</t>
  </si>
  <si>
    <t>Schedule of Available-for-sale Securities [Line Items]</t>
  </si>
  <si>
    <t>Par Value</t>
  </si>
  <si>
    <t>Amortized Cost</t>
  </si>
  <si>
    <t>Gross Unrealized Gains</t>
  </si>
  <si>
    <t>Gross Unrealized Losses</t>
  </si>
  <si>
    <t>Total Fair Value Measurements</t>
  </si>
  <si>
    <t>Level 1 [Member]</t>
  </si>
  <si>
    <t>Level 2 [Member]</t>
  </si>
  <si>
    <t>U.S. Treasury Note [Member]</t>
  </si>
  <si>
    <t>U.S. Treasury Note [Member] | Level 1 [Member]</t>
  </si>
  <si>
    <t>U.S. Treasury Note [Member] | Level 2 [Member]</t>
  </si>
  <si>
    <t>Certificates Of Deposit [Member]</t>
  </si>
  <si>
    <t>Certificates Of Deposit [Member] | Level 1 [Member]</t>
  </si>
  <si>
    <t>Certificates Of Deposit [Member] | Level 2 [Member]</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Brand [Member] | Minimum [Member]</t>
  </si>
  <si>
    <t>Amortizable lives (in years)</t>
  </si>
  <si>
    <t>Brand [Member] | Maximum [Member]</t>
  </si>
  <si>
    <t>17 years</t>
  </si>
  <si>
    <t>Distributor Relationships [Member] | Minimum [Member]</t>
  </si>
  <si>
    <t>Distributor Relationships [Member] | Maximum [Member]</t>
  </si>
  <si>
    <t>14 years</t>
  </si>
  <si>
    <t>Customer Relationships [Member]</t>
  </si>
  <si>
    <t>Legacy Permits [Member]</t>
  </si>
  <si>
    <t>Trademark [Member]</t>
  </si>
  <si>
    <t>Intangible and Other Non-Current Assets (Amortization expense for Intangible Assets) (Details) - USD ($) $ in Thousands</t>
  </si>
  <si>
    <t>Remainder of 2017</t>
  </si>
  <si>
    <t>Thereafter</t>
  </si>
  <si>
    <t>Total</t>
  </si>
  <si>
    <t>Accounts Payable and Accrued Liabilities (Schedule of other accrued expenses) (Details) - USD ($) $ in Thousands</t>
  </si>
  <si>
    <t>Accounts payable</t>
  </si>
  <si>
    <t>Accrued compensation related expenses</t>
  </si>
  <si>
    <t>Production and farming</t>
  </si>
  <si>
    <t>Depletion allowance</t>
  </si>
  <si>
    <t>Accrued interest</t>
  </si>
  <si>
    <t>Accrued taxes</t>
  </si>
  <si>
    <t>Contingent liability related to Seven Hills Winery</t>
  </si>
  <si>
    <t>Other accrued expenses</t>
  </si>
  <si>
    <t>Total accounts payable and accrued liabilities</t>
  </si>
  <si>
    <t>Debt Schedule of Debt (Details) - USD ($) $ in Thousands</t>
  </si>
  <si>
    <t>Jun. 29, 2017</t>
  </si>
  <si>
    <t>Nov. 10, 2015</t>
  </si>
  <si>
    <t>Debt Instrument [Line Items]</t>
  </si>
  <si>
    <t>Unamortized loan fees, current portion</t>
  </si>
  <si>
    <t>Unamortized loan fees, noncurrent portion</t>
  </si>
  <si>
    <t>Unamortized loan fees, total</t>
  </si>
  <si>
    <t>Total debt, net of unamortized loan fees</t>
  </si>
  <si>
    <t>Secured Debt [Member]</t>
  </si>
  <si>
    <t>Current</t>
  </si>
  <si>
    <t>Long-term</t>
  </si>
  <si>
    <t>Secured Debt [Member] | American AgCredit (FLCA), 2015 Term Loan [Member]</t>
  </si>
  <si>
    <t>Interest Rate</t>
  </si>
  <si>
    <t>5.24%</t>
  </si>
  <si>
    <t>Secured Debt [Member] | American AgCredit (FLCA), 2017 Term Loan [Member]</t>
  </si>
  <si>
    <t>5.39%</t>
  </si>
  <si>
    <t>Debt (Narrative) (Details) - USD ($)</t>
  </si>
  <si>
    <t>Mar. 31, 2013</t>
  </si>
  <si>
    <t>Line of Credit Facility [Line Items]</t>
  </si>
  <si>
    <t>Unamortized loan fees</t>
  </si>
  <si>
    <t>Interest expense capitalized</t>
  </si>
  <si>
    <t>Minimum [Member]</t>
  </si>
  <si>
    <t>Unused line fee (percent)</t>
  </si>
  <si>
    <t>0.15%</t>
  </si>
  <si>
    <t>0.25%</t>
  </si>
  <si>
    <t>Principle amount</t>
  </si>
  <si>
    <t>Maturity date</t>
  </si>
  <si>
    <t>Oct. 1,
		2040</t>
  </si>
  <si>
    <t>Principle payment</t>
  </si>
  <si>
    <t>Debt issuance cost</t>
  </si>
  <si>
    <t>Revolving Credit Facility [Member]</t>
  </si>
  <si>
    <t>Credit facility borrowing capacity</t>
  </si>
  <si>
    <t>Credit facility term</t>
  </si>
  <si>
    <t>5 years</t>
  </si>
  <si>
    <t>Revolving Credit Facility [Member] | American AgCredit (FLCA), 2015 Term Loan [Member]</t>
  </si>
  <si>
    <t>Borrowed amount</t>
  </si>
  <si>
    <t>Term Revolving Credit Facility [Member]</t>
  </si>
  <si>
    <t>Debt Long-term Debt Maturities (Details) $ in Thousands</t>
  </si>
  <si>
    <t>Maturities of Long-term Debt [Abstract]</t>
  </si>
  <si>
    <t>Principal due the remainder of 2017</t>
  </si>
  <si>
    <t>Principal due in 2018</t>
  </si>
  <si>
    <t>Principal due in 2019</t>
  </si>
  <si>
    <t>Principal due in 2020</t>
  </si>
  <si>
    <t>Principal due in 2021</t>
  </si>
  <si>
    <t>Principal due thereafter</t>
  </si>
  <si>
    <t>Stockholders’ Equity (Narrative) (Details) - USD ($) $ in Millions</t>
  </si>
  <si>
    <t>Feb. 29, 2016</t>
  </si>
  <si>
    <t>Nov. 14, 2016</t>
  </si>
  <si>
    <t>Mar. 31, 2016</t>
  </si>
  <si>
    <t>Mar. 31, 2014</t>
  </si>
  <si>
    <t>March 2014 Repurchase Program [Member]</t>
  </si>
  <si>
    <t>Equity, Class of Treasury Stock [Line Items]</t>
  </si>
  <si>
    <t>Share repurchase program amount authorized</t>
  </si>
  <si>
    <t>Repurchased shares retired (in shares)</t>
  </si>
  <si>
    <t>Shares retired repurchase cost</t>
  </si>
  <si>
    <t>March 2016 Repurchase Program [Member]</t>
  </si>
  <si>
    <t>Income Taxes (Narrative) (Details) - USD ($)</t>
  </si>
  <si>
    <t>Effective tax rate</t>
  </si>
  <si>
    <t>20.50%</t>
  </si>
  <si>
    <t>39.90%</t>
  </si>
  <si>
    <t>40.70%</t>
  </si>
  <si>
    <t>41.30%</t>
  </si>
  <si>
    <t>Unrecognized tax benefits</t>
  </si>
  <si>
    <t>Business Segment Information (Narrative) (Details)</t>
  </si>
  <si>
    <t>Sep. 30, 2017segments</t>
  </si>
  <si>
    <t>Number of operating segments</t>
  </si>
  <si>
    <t>Business Segment Information (Schedule Of Segment Reporting) (Details) - USD ($) $ in Thousands</t>
  </si>
  <si>
    <t>Segment Reporting Information [Line Items]</t>
  </si>
  <si>
    <t>Operating Segments [Member] | Wholesale [Member]</t>
  </si>
  <si>
    <t>Operating Segments [Member] | Direct to Consumer [Member]</t>
  </si>
  <si>
    <t>Other/Non-Allocabl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62151</v>
      </c>
    </row>
    <row r="11" spans="1:3">
      <c r="A11" s="4" t="s">
        <v>17</v>
      </c>
      <c r="B11" s="4" t="s">
        <v>18</v>
      </c>
    </row>
    <row r="12" spans="1:3">
      <c r="A12" s="4" t="s">
        <v>19</v>
      </c>
      <c r="B12" s="4" t="s">
        <v>20</v>
      </c>
    </row>
    <row r="13" spans="1:3">
      <c r="A13" s="4" t="s">
        <v>21</v>
      </c>
      <c r="C13" s="6" t="n">
        <v>2399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5</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91</v>
      </c>
      <c r="C3" s="7" t="n">
        <v>4795</v>
      </c>
    </row>
    <row r="4" spans="1:3">
      <c r="A4" s="4" t="s">
        <v>26</v>
      </c>
      <c r="B4" s="6" t="n">
        <v>21724</v>
      </c>
      <c r="C4" s="6" t="n">
        <v>23754</v>
      </c>
    </row>
    <row r="5" spans="1:3">
      <c r="A5" s="4" t="s">
        <v>27</v>
      </c>
      <c r="B5" s="6" t="n">
        <v>4703</v>
      </c>
      <c r="C5" s="6" t="n">
        <v>5061</v>
      </c>
    </row>
    <row r="6" spans="1:3">
      <c r="A6" s="4" t="s">
        <v>28</v>
      </c>
      <c r="B6" s="6" t="n">
        <v>75270</v>
      </c>
      <c r="C6" s="6" t="n">
        <v>66856</v>
      </c>
    </row>
    <row r="7" spans="1:3">
      <c r="A7" s="4" t="s">
        <v>29</v>
      </c>
      <c r="B7" s="6" t="n">
        <v>1319</v>
      </c>
      <c r="C7" s="6" t="n">
        <v>1729</v>
      </c>
    </row>
    <row r="8" spans="1:3">
      <c r="A8" s="4" t="s">
        <v>30</v>
      </c>
      <c r="B8" s="6" t="n">
        <v>110907</v>
      </c>
      <c r="C8" s="6" t="n">
        <v>102195</v>
      </c>
    </row>
    <row r="9" spans="1:3">
      <c r="A9" s="4" t="s">
        <v>31</v>
      </c>
      <c r="B9" s="6" t="n">
        <v>129320</v>
      </c>
      <c r="C9" s="6" t="n">
        <v>123261</v>
      </c>
    </row>
    <row r="10" spans="1:3">
      <c r="A10" s="4" t="s">
        <v>32</v>
      </c>
      <c r="B10" s="6" t="n">
        <v>1262</v>
      </c>
      <c r="C10" s="6" t="n">
        <v>1262</v>
      </c>
    </row>
    <row r="11" spans="1:3">
      <c r="A11" s="4" t="s">
        <v>33</v>
      </c>
      <c r="B11" s="6" t="n">
        <v>13610</v>
      </c>
      <c r="C11" s="6" t="n">
        <v>14779</v>
      </c>
    </row>
    <row r="12" spans="1:3">
      <c r="A12" s="4" t="s">
        <v>34</v>
      </c>
      <c r="B12" s="6" t="n">
        <v>144192</v>
      </c>
      <c r="C12" s="6" t="n">
        <v>139302</v>
      </c>
    </row>
    <row r="13" spans="1:3">
      <c r="A13" s="4" t="s">
        <v>35</v>
      </c>
      <c r="B13" s="6" t="n">
        <v>255099</v>
      </c>
      <c r="C13" s="6" t="n">
        <v>241497</v>
      </c>
    </row>
    <row r="14" spans="1:3">
      <c r="A14" s="3" t="s">
        <v>36</v>
      </c>
    </row>
    <row r="15" spans="1:3">
      <c r="A15" s="4" t="s">
        <v>37</v>
      </c>
      <c r="B15" s="6" t="n">
        <v>13183</v>
      </c>
      <c r="C15" s="6" t="n">
        <v>11792</v>
      </c>
    </row>
    <row r="16" spans="1:3">
      <c r="A16" s="4" t="s">
        <v>38</v>
      </c>
      <c r="B16" s="6" t="n">
        <v>1730</v>
      </c>
      <c r="C16" s="6" t="n">
        <v>367</v>
      </c>
    </row>
    <row r="17" spans="1:3">
      <c r="A17" s="4" t="s">
        <v>39</v>
      </c>
      <c r="B17" s="6" t="n">
        <v>1124</v>
      </c>
      <c r="C17" s="6" t="n">
        <v>634</v>
      </c>
    </row>
    <row r="18" spans="1:3">
      <c r="A18" s="4" t="s">
        <v>40</v>
      </c>
      <c r="B18" s="6" t="n">
        <v>16037</v>
      </c>
      <c r="C18" s="6" t="n">
        <v>12793</v>
      </c>
    </row>
    <row r="19" spans="1:3">
      <c r="A19" s="4" t="s">
        <v>41</v>
      </c>
      <c r="B19" s="6" t="n">
        <v>23587</v>
      </c>
      <c r="C19" s="6" t="n">
        <v>14648</v>
      </c>
    </row>
    <row r="20" spans="1:3">
      <c r="A20" s="4" t="s">
        <v>42</v>
      </c>
      <c r="B20" s="6" t="n">
        <v>71</v>
      </c>
      <c r="C20" s="6" t="n">
        <v>95</v>
      </c>
    </row>
    <row r="21" spans="1:3">
      <c r="A21" s="4" t="s">
        <v>43</v>
      </c>
      <c r="B21" s="6" t="n">
        <v>6415</v>
      </c>
      <c r="C21" s="6" t="n">
        <v>6396</v>
      </c>
    </row>
    <row r="22" spans="1:3">
      <c r="A22" s="4" t="s">
        <v>44</v>
      </c>
      <c r="B22" s="6" t="n">
        <v>30073</v>
      </c>
      <c r="C22" s="6" t="n">
        <v>21139</v>
      </c>
    </row>
    <row r="23" spans="1:3">
      <c r="A23" s="4" t="s">
        <v>45</v>
      </c>
      <c r="B23" s="6" t="n">
        <v>46110</v>
      </c>
      <c r="C23" s="6" t="n">
        <v>33932</v>
      </c>
    </row>
    <row r="24" spans="1:3">
      <c r="A24" s="3" t="s">
        <v>46</v>
      </c>
    </row>
    <row r="25" spans="1:3">
      <c r="A25" s="4" t="s">
        <v>47</v>
      </c>
      <c r="B25" s="6" t="n">
        <v>240</v>
      </c>
      <c r="C25" s="6" t="n">
        <v>240</v>
      </c>
    </row>
    <row r="26" spans="1:3">
      <c r="A26" s="4" t="s">
        <v>48</v>
      </c>
      <c r="B26" s="6" t="n">
        <v>277520</v>
      </c>
      <c r="C26" s="6" t="n">
        <v>277520</v>
      </c>
    </row>
    <row r="27" spans="1:3">
      <c r="A27" s="4" t="s">
        <v>49</v>
      </c>
      <c r="B27" s="6" t="n">
        <v>-12</v>
      </c>
      <c r="C27" s="6" t="n">
        <v>5</v>
      </c>
    </row>
    <row r="28" spans="1:3">
      <c r="A28" s="4" t="s">
        <v>50</v>
      </c>
      <c r="B28" s="6" t="n">
        <v>-68759</v>
      </c>
      <c r="C28" s="6" t="n">
        <v>-70200</v>
      </c>
    </row>
    <row r="29" spans="1:3">
      <c r="A29" s="4" t="s">
        <v>51</v>
      </c>
      <c r="B29" s="6" t="n">
        <v>208989</v>
      </c>
      <c r="C29" s="6" t="n">
        <v>207565</v>
      </c>
    </row>
    <row r="30" spans="1:3">
      <c r="A30" s="4" t="s">
        <v>52</v>
      </c>
      <c r="B30" s="7" t="n">
        <v>255099</v>
      </c>
      <c r="C30" s="7" t="n">
        <v>241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193</v>
      </c>
      <c r="B1" s="2" t="s">
        <v>1</v>
      </c>
    </row>
    <row r="2" spans="1:2">
      <c r="B2" s="2" t="s">
        <v>194</v>
      </c>
    </row>
    <row r="3" spans="1:2">
      <c r="A3" s="3" t="s">
        <v>125</v>
      </c>
    </row>
    <row r="4" spans="1:2">
      <c r="A4" s="4" t="s">
        <v>195</v>
      </c>
      <c r="B4" s="7" t="n">
        <v>15</v>
      </c>
    </row>
    <row r="5" spans="1:2">
      <c r="A5" s="4" t="s">
        <v>196</v>
      </c>
      <c r="B5" s="9" t="n">
        <v>0.75</v>
      </c>
    </row>
    <row r="6" spans="1:2">
      <c r="A6" s="4" t="s">
        <v>197</v>
      </c>
      <c r="B6" s="6"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21"/>
    <col customWidth="1" max="6" min="6" width="21"/>
    <col customWidth="1" max="7" min="7" width="21"/>
  </cols>
  <sheetData>
    <row r="1" spans="1:7">
      <c r="A1" s="1" t="s">
        <v>198</v>
      </c>
      <c r="B1" s="2" t="s">
        <v>199</v>
      </c>
      <c r="C1" s="2" t="s">
        <v>200</v>
      </c>
      <c r="D1" s="2" t="s">
        <v>201</v>
      </c>
      <c r="E1" s="2" t="s">
        <v>200</v>
      </c>
      <c r="F1" s="2" t="s">
        <v>201</v>
      </c>
      <c r="G1" s="2" t="s">
        <v>202</v>
      </c>
    </row>
    <row r="2" spans="1:7">
      <c r="A2" s="3" t="s">
        <v>203</v>
      </c>
    </row>
    <row r="3" spans="1:7">
      <c r="A3" s="4" t="s">
        <v>204</v>
      </c>
      <c r="B3" s="6" t="n">
        <v>1</v>
      </c>
    </row>
    <row r="4" spans="1:7">
      <c r="A4" s="4" t="s">
        <v>205</v>
      </c>
      <c r="E4" s="7" t="n">
        <v>0</v>
      </c>
      <c r="F4" s="7" t="n">
        <v>7320</v>
      </c>
    </row>
    <row r="5" spans="1:7">
      <c r="A5" s="4" t="s">
        <v>206</v>
      </c>
      <c r="C5" s="7" t="n">
        <v>297</v>
      </c>
      <c r="E5" s="6" t="n">
        <v>297</v>
      </c>
      <c r="G5" s="7" t="n">
        <v>697</v>
      </c>
    </row>
    <row r="6" spans="1:7">
      <c r="A6" s="4" t="s">
        <v>207</v>
      </c>
      <c r="E6" s="6" t="n">
        <v>357</v>
      </c>
      <c r="F6" s="6" t="n">
        <v>0</v>
      </c>
    </row>
    <row r="7" spans="1:7">
      <c r="A7" s="4" t="s">
        <v>208</v>
      </c>
      <c r="C7" s="6" t="n">
        <v>13505</v>
      </c>
      <c r="D7" s="7" t="n">
        <v>15838</v>
      </c>
      <c r="E7" s="6" t="n">
        <v>43361</v>
      </c>
      <c r="F7" s="6" t="n">
        <v>46627</v>
      </c>
    </row>
    <row r="8" spans="1:7">
      <c r="A8" s="4" t="s">
        <v>209</v>
      </c>
      <c r="C8" s="6" t="n">
        <v>-206</v>
      </c>
      <c r="D8" s="7" t="n">
        <v>657</v>
      </c>
      <c r="E8" s="6" t="n">
        <v>1441</v>
      </c>
      <c r="F8" s="6" t="n">
        <v>1402</v>
      </c>
    </row>
    <row r="9" spans="1:7">
      <c r="A9" s="4" t="s">
        <v>32</v>
      </c>
      <c r="C9" s="6" t="n">
        <v>1262</v>
      </c>
      <c r="E9" s="6" t="n">
        <v>1262</v>
      </c>
      <c r="G9" s="6" t="n">
        <v>1262</v>
      </c>
    </row>
    <row r="10" spans="1:7">
      <c r="A10" s="4" t="s">
        <v>210</v>
      </c>
    </row>
    <row r="11" spans="1:7">
      <c r="A11" s="3" t="s">
        <v>203</v>
      </c>
    </row>
    <row r="12" spans="1:7">
      <c r="A12" s="4" t="s">
        <v>211</v>
      </c>
      <c r="B12" s="7" t="n">
        <v>7930</v>
      </c>
    </row>
    <row r="13" spans="1:7">
      <c r="A13" s="4" t="s">
        <v>205</v>
      </c>
      <c r="B13" s="6" t="n">
        <v>7300</v>
      </c>
    </row>
    <row r="14" spans="1:7">
      <c r="A14" s="4" t="s">
        <v>212</v>
      </c>
      <c r="B14" s="6" t="n">
        <v>300</v>
      </c>
    </row>
    <row r="15" spans="1:7">
      <c r="A15" s="4" t="s">
        <v>206</v>
      </c>
      <c r="B15" s="6" t="n">
        <v>600</v>
      </c>
    </row>
    <row r="16" spans="1:7">
      <c r="A16" s="4" t="s">
        <v>207</v>
      </c>
      <c r="B16" s="7" t="n">
        <v>800</v>
      </c>
      <c r="E16" s="6" t="n">
        <v>400</v>
      </c>
    </row>
    <row r="17" spans="1:7">
      <c r="A17" s="4" t="s">
        <v>213</v>
      </c>
      <c r="B17" s="4" t="s">
        <v>214</v>
      </c>
    </row>
    <row r="18" spans="1:7">
      <c r="A18" s="4" t="s">
        <v>215</v>
      </c>
      <c r="G18" s="6" t="n">
        <v>300</v>
      </c>
    </row>
    <row r="19" spans="1:7">
      <c r="A19" s="4" t="s">
        <v>32</v>
      </c>
      <c r="B19" s="7" t="n">
        <v>209</v>
      </c>
    </row>
    <row r="20" spans="1:7">
      <c r="A20" s="4" t="s">
        <v>216</v>
      </c>
      <c r="B20" s="7" t="n">
        <v>600</v>
      </c>
    </row>
    <row r="21" spans="1:7">
      <c r="A21" s="4" t="s">
        <v>217</v>
      </c>
      <c r="C21" s="7" t="n">
        <v>300</v>
      </c>
      <c r="E21" s="7" t="n">
        <v>300</v>
      </c>
      <c r="G21" s="7" t="n">
        <v>700</v>
      </c>
    </row>
    <row r="22" spans="1:7">
      <c r="A22" s="4" t="s">
        <v>218</v>
      </c>
    </row>
    <row r="23" spans="1:7">
      <c r="A23" s="3" t="s">
        <v>203</v>
      </c>
    </row>
    <row r="24" spans="1:7">
      <c r="A24" s="4" t="s">
        <v>215</v>
      </c>
      <c r="F24" s="7"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3</v>
      </c>
      <c r="D1" s="2" t="s">
        <v>220</v>
      </c>
    </row>
    <row r="2" spans="1:4">
      <c r="A2" s="3" t="s">
        <v>203</v>
      </c>
    </row>
    <row r="3" spans="1:4">
      <c r="A3" s="4" t="s">
        <v>32</v>
      </c>
      <c r="B3" s="7" t="n">
        <v>1262</v>
      </c>
      <c r="C3" s="7" t="n">
        <v>1262</v>
      </c>
    </row>
    <row r="4" spans="1:4">
      <c r="A4" s="4" t="s">
        <v>210</v>
      </c>
    </row>
    <row r="5" spans="1:4">
      <c r="A5" s="3" t="s">
        <v>203</v>
      </c>
    </row>
    <row r="6" spans="1:4">
      <c r="A6" s="4" t="s">
        <v>97</v>
      </c>
      <c r="D6" s="7" t="n">
        <v>232</v>
      </c>
    </row>
    <row r="7" spans="1:4">
      <c r="A7" s="4" t="s">
        <v>28</v>
      </c>
      <c r="D7" s="6" t="n">
        <v>4148</v>
      </c>
    </row>
    <row r="8" spans="1:4">
      <c r="A8" s="4" t="s">
        <v>221</v>
      </c>
      <c r="D8" s="6" t="n">
        <v>2927</v>
      </c>
    </row>
    <row r="9" spans="1:4">
      <c r="A9" s="4" t="s">
        <v>216</v>
      </c>
      <c r="D9" s="6" t="n">
        <v>600</v>
      </c>
    </row>
    <row r="10" spans="1:4">
      <c r="A10" s="4" t="s">
        <v>222</v>
      </c>
      <c r="D10" s="6" t="n">
        <v>47</v>
      </c>
    </row>
    <row r="11" spans="1:4">
      <c r="A11" s="4" t="s">
        <v>35</v>
      </c>
      <c r="D11" s="6" t="n">
        <v>7954</v>
      </c>
    </row>
    <row r="12" spans="1:4">
      <c r="A12" s="4" t="s">
        <v>223</v>
      </c>
      <c r="D12" s="6" t="n">
        <v>233</v>
      </c>
    </row>
    <row r="13" spans="1:4">
      <c r="A13" s="4" t="s">
        <v>224</v>
      </c>
      <c r="D13" s="6" t="n">
        <v>7721</v>
      </c>
    </row>
    <row r="14" spans="1:4">
      <c r="A14" s="4" t="s">
        <v>32</v>
      </c>
      <c r="D14" s="6" t="n">
        <v>209</v>
      </c>
    </row>
    <row r="15" spans="1:4">
      <c r="A15" s="4" t="s">
        <v>211</v>
      </c>
      <c r="D15" s="7" t="n">
        <v>79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1</v>
      </c>
      <c r="C3" s="8" t="n">
        <v>0.01</v>
      </c>
    </row>
    <row r="4" spans="1:3">
      <c r="A4" s="4" t="s">
        <v>56</v>
      </c>
      <c r="B4" s="6" t="n">
        <v>150000000</v>
      </c>
      <c r="C4" s="6" t="n">
        <v>150000000</v>
      </c>
    </row>
    <row r="5" spans="1:3">
      <c r="A5" s="4" t="s">
        <v>57</v>
      </c>
      <c r="B5" s="6" t="n">
        <v>23997385</v>
      </c>
      <c r="C5" s="6" t="n">
        <v>23997385</v>
      </c>
    </row>
    <row r="6" spans="1:3">
      <c r="A6" s="4" t="s">
        <v>58</v>
      </c>
      <c r="B6" s="6" t="n">
        <v>23997385</v>
      </c>
      <c r="C6" s="6" t="n">
        <v>23997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227</v>
      </c>
    </row>
    <row r="3" spans="1:2">
      <c r="A3" s="4" t="s">
        <v>216</v>
      </c>
      <c r="B3" s="7" t="n">
        <v>600</v>
      </c>
    </row>
    <row r="4" spans="1:2">
      <c r="A4" s="4" t="s">
        <v>228</v>
      </c>
    </row>
    <row r="5" spans="1:2">
      <c r="A5" s="3" t="s">
        <v>227</v>
      </c>
    </row>
    <row r="6" spans="1:2">
      <c r="A6" s="4" t="s">
        <v>216</v>
      </c>
      <c r="B6" s="7" t="n">
        <v>500</v>
      </c>
    </row>
    <row r="7" spans="1:2">
      <c r="A7" s="4" t="s">
        <v>229</v>
      </c>
      <c r="B7" s="4" t="s">
        <v>230</v>
      </c>
    </row>
    <row r="8" spans="1:2">
      <c r="A8" s="4" t="s">
        <v>231</v>
      </c>
    </row>
    <row r="9" spans="1:2">
      <c r="A9" s="3" t="s">
        <v>227</v>
      </c>
    </row>
    <row r="10" spans="1:2">
      <c r="A10" s="4" t="s">
        <v>216</v>
      </c>
      <c r="B10" s="7" t="n">
        <v>100</v>
      </c>
    </row>
    <row r="11" spans="1:2">
      <c r="A11" s="4" t="s">
        <v>229</v>
      </c>
      <c r="B11" s="4" t="s">
        <v>2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3</v>
      </c>
      <c r="B1" s="2" t="s">
        <v>2</v>
      </c>
      <c r="C1" s="2" t="s">
        <v>23</v>
      </c>
    </row>
    <row r="2" spans="1:3">
      <c r="A2" s="3" t="s">
        <v>129</v>
      </c>
    </row>
    <row r="3" spans="1:3">
      <c r="A3" s="4" t="s">
        <v>234</v>
      </c>
      <c r="B3" s="7" t="n">
        <v>42446</v>
      </c>
      <c r="C3" s="7" t="n">
        <v>33650</v>
      </c>
    </row>
    <row r="4" spans="1:3">
      <c r="A4" s="4" t="s">
        <v>235</v>
      </c>
      <c r="B4" s="6" t="n">
        <v>32337</v>
      </c>
      <c r="C4" s="6" t="n">
        <v>32828</v>
      </c>
    </row>
    <row r="5" spans="1:3">
      <c r="A5" s="4" t="s">
        <v>236</v>
      </c>
      <c r="B5" s="6" t="n">
        <v>487</v>
      </c>
      <c r="C5" s="6" t="n">
        <v>378</v>
      </c>
    </row>
    <row r="6" spans="1:3">
      <c r="A6" s="4" t="s">
        <v>237</v>
      </c>
      <c r="B6" s="7" t="n">
        <v>75270</v>
      </c>
      <c r="C6" s="7" t="n">
        <v>668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60</v>
      </c>
      <c r="D1" s="2" t="s">
        <v>1</v>
      </c>
    </row>
    <row r="2" spans="1:6">
      <c r="B2" s="2" t="s">
        <v>2</v>
      </c>
      <c r="C2" s="2" t="s">
        <v>61</v>
      </c>
      <c r="D2" s="2" t="s">
        <v>2</v>
      </c>
      <c r="E2" s="2" t="s">
        <v>61</v>
      </c>
      <c r="F2" s="2" t="s">
        <v>23</v>
      </c>
    </row>
    <row r="3" spans="1:6">
      <c r="A3" s="3" t="s">
        <v>239</v>
      </c>
    </row>
    <row r="4" spans="1:6">
      <c r="A4" s="4" t="s">
        <v>240</v>
      </c>
      <c r="B4" s="7" t="n">
        <v>190496</v>
      </c>
      <c r="D4" s="7" t="n">
        <v>190496</v>
      </c>
      <c r="F4" s="7" t="n">
        <v>180160</v>
      </c>
    </row>
    <row r="5" spans="1:6">
      <c r="A5" s="4" t="s">
        <v>241</v>
      </c>
      <c r="B5" s="6" t="n">
        <v>-61176</v>
      </c>
      <c r="D5" s="6" t="n">
        <v>-61176</v>
      </c>
      <c r="F5" s="6" t="n">
        <v>-56899</v>
      </c>
    </row>
    <row r="6" spans="1:6">
      <c r="A6" s="4" t="s">
        <v>31</v>
      </c>
      <c r="B6" s="6" t="n">
        <v>129320</v>
      </c>
      <c r="D6" s="6" t="n">
        <v>129320</v>
      </c>
      <c r="F6" s="6" t="n">
        <v>123261</v>
      </c>
    </row>
    <row r="7" spans="1:6">
      <c r="A7" s="4" t="s">
        <v>242</v>
      </c>
      <c r="B7" s="6" t="n">
        <v>1378</v>
      </c>
      <c r="C7" s="7" t="n">
        <v>1365</v>
      </c>
      <c r="D7" s="6" t="n">
        <v>4096</v>
      </c>
      <c r="E7" s="7" t="n">
        <v>3896</v>
      </c>
    </row>
    <row r="8" spans="1:6">
      <c r="A8" s="4" t="s">
        <v>243</v>
      </c>
      <c r="B8" s="6" t="n">
        <v>387</v>
      </c>
      <c r="C8" s="6" t="n">
        <v>278</v>
      </c>
      <c r="D8" s="6" t="n">
        <v>1142</v>
      </c>
      <c r="E8" s="6" t="n">
        <v>1070</v>
      </c>
    </row>
    <row r="9" spans="1:6">
      <c r="A9" s="4" t="s">
        <v>244</v>
      </c>
      <c r="B9" s="6" t="n">
        <v>1765</v>
      </c>
      <c r="C9" s="7" t="n">
        <v>1643</v>
      </c>
      <c r="D9" s="6" t="n">
        <v>5238</v>
      </c>
      <c r="E9" s="7" t="n">
        <v>4966</v>
      </c>
    </row>
    <row r="10" spans="1:6">
      <c r="A10" s="4" t="s">
        <v>245</v>
      </c>
    </row>
    <row r="11" spans="1:6">
      <c r="A11" s="3" t="s">
        <v>239</v>
      </c>
    </row>
    <row r="12" spans="1:6">
      <c r="A12" s="4" t="s">
        <v>240</v>
      </c>
      <c r="B12" s="6" t="n">
        <v>46566</v>
      </c>
      <c r="D12" s="6" t="n">
        <v>46566</v>
      </c>
      <c r="F12" s="6" t="n">
        <v>46564</v>
      </c>
    </row>
    <row r="13" spans="1:6">
      <c r="A13" s="4" t="s">
        <v>246</v>
      </c>
    </row>
    <row r="14" spans="1:6">
      <c r="A14" s="3" t="s">
        <v>239</v>
      </c>
    </row>
    <row r="15" spans="1:6">
      <c r="A15" s="4" t="s">
        <v>240</v>
      </c>
      <c r="B15" s="6" t="n">
        <v>58919</v>
      </c>
      <c r="D15" s="7" t="n">
        <v>58919</v>
      </c>
      <c r="F15" s="6" t="n">
        <v>51140</v>
      </c>
    </row>
    <row r="16" spans="1:6">
      <c r="A16" s="4" t="s">
        <v>247</v>
      </c>
    </row>
    <row r="17" spans="1:6">
      <c r="A17" s="3" t="s">
        <v>239</v>
      </c>
    </row>
    <row r="18" spans="1:6">
      <c r="A18" s="4" t="s">
        <v>248</v>
      </c>
      <c r="D18" s="4" t="s">
        <v>249</v>
      </c>
    </row>
    <row r="19" spans="1:6">
      <c r="A19" s="4" t="s">
        <v>250</v>
      </c>
    </row>
    <row r="20" spans="1:6">
      <c r="A20" s="3" t="s">
        <v>239</v>
      </c>
    </row>
    <row r="21" spans="1:6">
      <c r="A21" s="4" t="s">
        <v>248</v>
      </c>
      <c r="D21" s="4" t="s">
        <v>251</v>
      </c>
    </row>
    <row r="22" spans="1:6">
      <c r="A22" s="4" t="s">
        <v>252</v>
      </c>
    </row>
    <row r="23" spans="1:6">
      <c r="A23" s="3" t="s">
        <v>239</v>
      </c>
    </row>
    <row r="24" spans="1:6">
      <c r="A24" s="4" t="s">
        <v>240</v>
      </c>
      <c r="B24" s="6" t="n">
        <v>37108</v>
      </c>
      <c r="D24" s="7" t="n">
        <v>37108</v>
      </c>
      <c r="F24" s="6" t="n">
        <v>36163</v>
      </c>
    </row>
    <row r="25" spans="1:6">
      <c r="A25" s="4" t="s">
        <v>253</v>
      </c>
    </row>
    <row r="26" spans="1:6">
      <c r="A26" s="3" t="s">
        <v>239</v>
      </c>
    </row>
    <row r="27" spans="1:6">
      <c r="A27" s="4" t="s">
        <v>248</v>
      </c>
      <c r="D27" s="4" t="s">
        <v>254</v>
      </c>
    </row>
    <row r="28" spans="1:6">
      <c r="A28" s="4" t="s">
        <v>255</v>
      </c>
    </row>
    <row r="29" spans="1:6">
      <c r="A29" s="3" t="s">
        <v>239</v>
      </c>
    </row>
    <row r="30" spans="1:6">
      <c r="A30" s="4" t="s">
        <v>248</v>
      </c>
      <c r="D30" s="4" t="s">
        <v>256</v>
      </c>
    </row>
    <row r="31" spans="1:6">
      <c r="A31" s="4" t="s">
        <v>257</v>
      </c>
    </row>
    <row r="32" spans="1:6">
      <c r="A32" s="3" t="s">
        <v>239</v>
      </c>
    </row>
    <row r="33" spans="1:6">
      <c r="A33" s="4" t="s">
        <v>240</v>
      </c>
      <c r="B33" s="6" t="n">
        <v>36261</v>
      </c>
      <c r="D33" s="7" t="n">
        <v>36261</v>
      </c>
      <c r="F33" s="6" t="n">
        <v>33690</v>
      </c>
    </row>
    <row r="34" spans="1:6">
      <c r="A34" s="4" t="s">
        <v>258</v>
      </c>
    </row>
    <row r="35" spans="1:6">
      <c r="A35" s="3" t="s">
        <v>239</v>
      </c>
    </row>
    <row r="36" spans="1:6">
      <c r="A36" s="4" t="s">
        <v>248</v>
      </c>
      <c r="D36" s="4" t="s">
        <v>259</v>
      </c>
    </row>
    <row r="37" spans="1:6">
      <c r="A37" s="4" t="s">
        <v>260</v>
      </c>
    </row>
    <row r="38" spans="1:6">
      <c r="A38" s="3" t="s">
        <v>239</v>
      </c>
    </row>
    <row r="39" spans="1:6">
      <c r="A39" s="4" t="s">
        <v>248</v>
      </c>
      <c r="D39" s="4" t="s">
        <v>256</v>
      </c>
    </row>
    <row r="40" spans="1:6">
      <c r="A40" s="4" t="s">
        <v>261</v>
      </c>
    </row>
    <row r="41" spans="1:6">
      <c r="A41" s="3" t="s">
        <v>239</v>
      </c>
    </row>
    <row r="42" spans="1:6">
      <c r="A42" s="4" t="s">
        <v>240</v>
      </c>
      <c r="B42" s="6" t="n">
        <v>5639</v>
      </c>
      <c r="D42" s="7" t="n">
        <v>5639</v>
      </c>
      <c r="F42" s="6" t="n">
        <v>5639</v>
      </c>
    </row>
    <row r="43" spans="1:6">
      <c r="A43" s="4" t="s">
        <v>262</v>
      </c>
    </row>
    <row r="44" spans="1:6">
      <c r="A44" s="3" t="s">
        <v>239</v>
      </c>
    </row>
    <row r="45" spans="1:6">
      <c r="A45" s="4" t="s">
        <v>248</v>
      </c>
      <c r="D45" s="4" t="s">
        <v>249</v>
      </c>
    </row>
    <row r="46" spans="1:6">
      <c r="A46" s="4" t="s">
        <v>263</v>
      </c>
    </row>
    <row r="47" spans="1:6">
      <c r="A47" s="3" t="s">
        <v>239</v>
      </c>
    </row>
    <row r="48" spans="1:6">
      <c r="A48" s="4" t="s">
        <v>248</v>
      </c>
      <c r="D48" s="4" t="s">
        <v>251</v>
      </c>
    </row>
    <row r="49" spans="1:6">
      <c r="A49" s="4" t="s">
        <v>264</v>
      </c>
    </row>
    <row r="50" spans="1:6">
      <c r="A50" s="3" t="s">
        <v>239</v>
      </c>
    </row>
    <row r="51" spans="1:6">
      <c r="A51" s="4" t="s">
        <v>240</v>
      </c>
      <c r="B51" s="6" t="n">
        <v>3020</v>
      </c>
      <c r="D51" s="7" t="n">
        <v>3020</v>
      </c>
      <c r="F51" s="6" t="n">
        <v>3176</v>
      </c>
    </row>
    <row r="52" spans="1:6">
      <c r="A52" s="4" t="s">
        <v>265</v>
      </c>
    </row>
    <row r="53" spans="1:6">
      <c r="A53" s="3" t="s">
        <v>239</v>
      </c>
    </row>
    <row r="54" spans="1:6">
      <c r="A54" s="4" t="s">
        <v>240</v>
      </c>
      <c r="B54" s="7" t="n">
        <v>2983</v>
      </c>
      <c r="D54" s="7" t="n">
        <v>2983</v>
      </c>
      <c r="F54" s="7" t="n">
        <v>37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3</v>
      </c>
    </row>
    <row r="3" spans="1:3">
      <c r="A3" s="3" t="s">
        <v>267</v>
      </c>
    </row>
    <row r="4" spans="1:3">
      <c r="A4" s="4" t="s">
        <v>268</v>
      </c>
      <c r="B4" s="7" t="n">
        <v>32000</v>
      </c>
      <c r="C4" s="7" t="n">
        <v>23000</v>
      </c>
    </row>
    <row r="5" spans="1:3">
      <c r="A5" s="4" t="s">
        <v>269</v>
      </c>
      <c r="B5" s="6" t="n">
        <v>0</v>
      </c>
      <c r="C5" s="6" t="n">
        <v>0</v>
      </c>
    </row>
    <row r="6" spans="1:3">
      <c r="A6" s="4" t="s">
        <v>270</v>
      </c>
      <c r="B6" s="6" t="n">
        <v>0</v>
      </c>
      <c r="C6" s="7" t="n">
        <v>0</v>
      </c>
    </row>
    <row r="7" spans="1:3">
      <c r="A7" s="4" t="s">
        <v>271</v>
      </c>
      <c r="B7" s="6" t="n">
        <v>24500000</v>
      </c>
    </row>
    <row r="8" spans="1:3">
      <c r="A8" s="4" t="s">
        <v>272</v>
      </c>
      <c r="B8" s="7" t="n">
        <v>24880000</v>
      </c>
    </row>
    <row r="9" spans="1:3">
      <c r="A9" s="4" t="s">
        <v>273</v>
      </c>
    </row>
    <row r="10" spans="1:3">
      <c r="A10" s="3" t="s">
        <v>267</v>
      </c>
    </row>
    <row r="11" spans="1:3">
      <c r="A11" s="4" t="s">
        <v>274</v>
      </c>
      <c r="B11" s="4" t="s">
        <v>259</v>
      </c>
    </row>
    <row r="12" spans="1:3">
      <c r="A12" s="4" t="s">
        <v>268</v>
      </c>
      <c r="B12"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c r="C1" s="2" t="s">
        <v>276</v>
      </c>
    </row>
    <row r="2" spans="1:3">
      <c r="B2" s="2" t="s">
        <v>2</v>
      </c>
      <c r="C2" s="2" t="s">
        <v>23</v>
      </c>
    </row>
    <row r="3" spans="1:3">
      <c r="A3" s="3" t="s">
        <v>277</v>
      </c>
    </row>
    <row r="4" spans="1:3">
      <c r="A4" s="4" t="s">
        <v>278</v>
      </c>
      <c r="B4" s="7" t="n">
        <v>21750</v>
      </c>
      <c r="C4" s="7" t="n">
        <v>23750</v>
      </c>
    </row>
    <row r="5" spans="1:3">
      <c r="A5" s="4" t="s">
        <v>279</v>
      </c>
      <c r="B5" s="6" t="n">
        <v>21750</v>
      </c>
      <c r="C5" s="6" t="n">
        <v>23750</v>
      </c>
    </row>
    <row r="6" spans="1:3">
      <c r="A6" s="4" t="s">
        <v>280</v>
      </c>
      <c r="B6" s="6" t="n">
        <v>6</v>
      </c>
      <c r="C6" s="6" t="n">
        <v>27</v>
      </c>
    </row>
    <row r="7" spans="1:3">
      <c r="A7" s="4" t="s">
        <v>281</v>
      </c>
      <c r="B7" s="6" t="n">
        <v>-32</v>
      </c>
      <c r="C7" s="6" t="n">
        <v>-23</v>
      </c>
    </row>
    <row r="8" spans="1:3">
      <c r="A8" s="4" t="s">
        <v>282</v>
      </c>
      <c r="B8" s="6" t="n">
        <v>21724</v>
      </c>
      <c r="C8" s="6" t="n">
        <v>23754</v>
      </c>
    </row>
    <row r="9" spans="1:3">
      <c r="A9" s="4" t="s">
        <v>283</v>
      </c>
    </row>
    <row r="10" spans="1:3">
      <c r="A10" s="3" t="s">
        <v>277</v>
      </c>
    </row>
    <row r="11" spans="1:3">
      <c r="A11" s="4" t="s">
        <v>282</v>
      </c>
      <c r="B11" s="6" t="n">
        <v>5995</v>
      </c>
      <c r="C11" s="6" t="n">
        <v>9995</v>
      </c>
    </row>
    <row r="12" spans="1:3">
      <c r="A12" s="4" t="s">
        <v>284</v>
      </c>
    </row>
    <row r="13" spans="1:3">
      <c r="A13" s="3" t="s">
        <v>277</v>
      </c>
    </row>
    <row r="14" spans="1:3">
      <c r="A14" s="4" t="s">
        <v>282</v>
      </c>
      <c r="B14" s="6" t="n">
        <v>15729</v>
      </c>
      <c r="C14" s="6" t="n">
        <v>13759</v>
      </c>
    </row>
    <row r="15" spans="1:3">
      <c r="A15" s="4" t="s">
        <v>285</v>
      </c>
    </row>
    <row r="16" spans="1:3">
      <c r="A16" s="3" t="s">
        <v>277</v>
      </c>
    </row>
    <row r="17" spans="1:3">
      <c r="A17" s="4" t="s">
        <v>278</v>
      </c>
      <c r="B17" s="6" t="n">
        <v>6000</v>
      </c>
      <c r="C17" s="6" t="n">
        <v>10000</v>
      </c>
    </row>
    <row r="18" spans="1:3">
      <c r="A18" s="4" t="s">
        <v>279</v>
      </c>
      <c r="B18" s="6" t="n">
        <v>6000</v>
      </c>
      <c r="C18" s="6" t="n">
        <v>10000</v>
      </c>
    </row>
    <row r="19" spans="1:3">
      <c r="A19" s="4" t="s">
        <v>280</v>
      </c>
      <c r="B19" s="6" t="n">
        <v>0</v>
      </c>
    </row>
    <row r="20" spans="1:3">
      <c r="A20" s="4" t="s">
        <v>281</v>
      </c>
      <c r="B20" s="6" t="n">
        <v>-5</v>
      </c>
      <c r="C20" s="6" t="n">
        <v>-5</v>
      </c>
    </row>
    <row r="21" spans="1:3">
      <c r="A21" s="4" t="s">
        <v>282</v>
      </c>
      <c r="B21" s="6" t="n">
        <v>5995</v>
      </c>
      <c r="C21" s="6" t="n">
        <v>9995</v>
      </c>
    </row>
    <row r="22" spans="1:3">
      <c r="A22" s="4" t="s">
        <v>286</v>
      </c>
    </row>
    <row r="23" spans="1:3">
      <c r="A23" s="3" t="s">
        <v>277</v>
      </c>
    </row>
    <row r="24" spans="1:3">
      <c r="A24" s="4" t="s">
        <v>282</v>
      </c>
      <c r="B24" s="6" t="n">
        <v>5995</v>
      </c>
      <c r="C24" s="6" t="n">
        <v>9995</v>
      </c>
    </row>
    <row r="25" spans="1:3">
      <c r="A25" s="4" t="s">
        <v>287</v>
      </c>
    </row>
    <row r="26" spans="1:3">
      <c r="A26" s="3" t="s">
        <v>277</v>
      </c>
    </row>
    <row r="27" spans="1:3">
      <c r="A27" s="4" t="s">
        <v>282</v>
      </c>
      <c r="B27" s="6" t="n">
        <v>0</v>
      </c>
      <c r="C27" s="6" t="n">
        <v>0</v>
      </c>
    </row>
    <row r="28" spans="1:3">
      <c r="A28" s="4" t="s">
        <v>288</v>
      </c>
    </row>
    <row r="29" spans="1:3">
      <c r="A29" s="3" t="s">
        <v>277</v>
      </c>
    </row>
    <row r="30" spans="1:3">
      <c r="A30" s="4" t="s">
        <v>278</v>
      </c>
      <c r="B30" s="6" t="n">
        <v>15750</v>
      </c>
      <c r="C30" s="6" t="n">
        <v>13750</v>
      </c>
    </row>
    <row r="31" spans="1:3">
      <c r="A31" s="4" t="s">
        <v>279</v>
      </c>
      <c r="B31" s="6" t="n">
        <v>15750</v>
      </c>
      <c r="C31" s="6" t="n">
        <v>13750</v>
      </c>
    </row>
    <row r="32" spans="1:3">
      <c r="A32" s="4" t="s">
        <v>280</v>
      </c>
      <c r="B32" s="6" t="n">
        <v>6</v>
      </c>
      <c r="C32" s="6" t="n">
        <v>27</v>
      </c>
    </row>
    <row r="33" spans="1:3">
      <c r="A33" s="4" t="s">
        <v>281</v>
      </c>
      <c r="B33" s="6" t="n">
        <v>-27</v>
      </c>
      <c r="C33" s="6" t="n">
        <v>-18</v>
      </c>
    </row>
    <row r="34" spans="1:3">
      <c r="A34" s="4" t="s">
        <v>282</v>
      </c>
      <c r="B34" s="6" t="n">
        <v>15729</v>
      </c>
      <c r="C34" s="6" t="n">
        <v>13759</v>
      </c>
    </row>
    <row r="35" spans="1:3">
      <c r="A35" s="4" t="s">
        <v>289</v>
      </c>
    </row>
    <row r="36" spans="1:3">
      <c r="A36" s="3" t="s">
        <v>277</v>
      </c>
    </row>
    <row r="37" spans="1:3">
      <c r="A37" s="4" t="s">
        <v>282</v>
      </c>
      <c r="B37" s="6" t="n">
        <v>0</v>
      </c>
      <c r="C37" s="6" t="n">
        <v>0</v>
      </c>
    </row>
    <row r="38" spans="1:3">
      <c r="A38" s="4" t="s">
        <v>290</v>
      </c>
    </row>
    <row r="39" spans="1:3">
      <c r="A39" s="3" t="s">
        <v>277</v>
      </c>
    </row>
    <row r="40" spans="1:3">
      <c r="A40" s="4" t="s">
        <v>282</v>
      </c>
      <c r="B40" s="7" t="n">
        <v>15729</v>
      </c>
      <c r="C40" s="7" t="n">
        <v>137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60</v>
      </c>
      <c r="D1" s="2" t="s">
        <v>1</v>
      </c>
    </row>
    <row r="2" spans="1:6">
      <c r="B2" s="2" t="s">
        <v>2</v>
      </c>
      <c r="C2" s="2" t="s">
        <v>61</v>
      </c>
      <c r="D2" s="2" t="s">
        <v>2</v>
      </c>
      <c r="E2" s="2" t="s">
        <v>61</v>
      </c>
      <c r="F2" s="2" t="s">
        <v>23</v>
      </c>
    </row>
    <row r="3" spans="1:6">
      <c r="A3" s="3" t="s">
        <v>292</v>
      </c>
    </row>
    <row r="4" spans="1:6">
      <c r="A4" s="4" t="s">
        <v>293</v>
      </c>
      <c r="B4" s="7" t="n">
        <v>23050</v>
      </c>
      <c r="D4" s="7" t="n">
        <v>23050</v>
      </c>
      <c r="F4" s="7" t="n">
        <v>23050</v>
      </c>
    </row>
    <row r="5" spans="1:6">
      <c r="A5" s="4" t="s">
        <v>294</v>
      </c>
      <c r="B5" s="6" t="n">
        <v>9692</v>
      </c>
      <c r="D5" s="6" t="n">
        <v>9692</v>
      </c>
      <c r="F5" s="6" t="n">
        <v>8523</v>
      </c>
    </row>
    <row r="6" spans="1:6">
      <c r="A6" s="4" t="s">
        <v>295</v>
      </c>
      <c r="B6" s="6" t="n">
        <v>13358</v>
      </c>
      <c r="D6" s="6" t="n">
        <v>13358</v>
      </c>
      <c r="F6" s="6" t="n">
        <v>14527</v>
      </c>
    </row>
    <row r="7" spans="1:6">
      <c r="A7" s="4" t="s">
        <v>98</v>
      </c>
      <c r="B7" s="6" t="n">
        <v>252</v>
      </c>
      <c r="D7" s="6" t="n">
        <v>252</v>
      </c>
      <c r="F7" s="6" t="n">
        <v>252</v>
      </c>
    </row>
    <row r="8" spans="1:6">
      <c r="A8" s="4" t="s">
        <v>296</v>
      </c>
      <c r="B8" s="6" t="n">
        <v>13610</v>
      </c>
      <c r="D8" s="6" t="n">
        <v>13610</v>
      </c>
      <c r="F8" s="6" t="n">
        <v>14779</v>
      </c>
    </row>
    <row r="9" spans="1:6">
      <c r="A9" s="4" t="s">
        <v>297</v>
      </c>
      <c r="B9" s="6" t="n">
        <v>390</v>
      </c>
      <c r="C9" s="7" t="n">
        <v>388</v>
      </c>
      <c r="D9" s="6" t="n">
        <v>1169</v>
      </c>
      <c r="E9" s="7" t="n">
        <v>1166</v>
      </c>
    </row>
    <row r="10" spans="1:6">
      <c r="A10" s="4" t="s">
        <v>228</v>
      </c>
    </row>
    <row r="11" spans="1:6">
      <c r="A11" s="3" t="s">
        <v>292</v>
      </c>
    </row>
    <row r="12" spans="1:6">
      <c r="A12" s="4" t="s">
        <v>293</v>
      </c>
      <c r="B12" s="6" t="n">
        <v>18000</v>
      </c>
      <c r="D12" s="6" t="n">
        <v>18000</v>
      </c>
      <c r="F12" s="6" t="n">
        <v>18000</v>
      </c>
    </row>
    <row r="13" spans="1:6">
      <c r="A13" s="4" t="s">
        <v>294</v>
      </c>
      <c r="B13" s="6" t="n">
        <v>6576</v>
      </c>
      <c r="D13" s="6" t="n">
        <v>6576</v>
      </c>
      <c r="F13" s="6" t="n">
        <v>5779</v>
      </c>
    </row>
    <row r="14" spans="1:6">
      <c r="A14" s="4" t="s">
        <v>295</v>
      </c>
      <c r="B14" s="6" t="n">
        <v>11424</v>
      </c>
      <c r="D14" s="7" t="n">
        <v>11424</v>
      </c>
      <c r="F14" s="6" t="n">
        <v>12221</v>
      </c>
    </row>
    <row r="15" spans="1:6">
      <c r="A15" s="4" t="s">
        <v>298</v>
      </c>
    </row>
    <row r="16" spans="1:6">
      <c r="A16" s="3" t="s">
        <v>292</v>
      </c>
    </row>
    <row r="17" spans="1:6">
      <c r="A17" s="4" t="s">
        <v>299</v>
      </c>
      <c r="D17" s="4" t="s">
        <v>230</v>
      </c>
    </row>
    <row r="18" spans="1:6">
      <c r="A18" s="4" t="s">
        <v>300</v>
      </c>
    </row>
    <row r="19" spans="1:6">
      <c r="A19" s="3" t="s">
        <v>292</v>
      </c>
    </row>
    <row r="20" spans="1:6">
      <c r="A20" s="4" t="s">
        <v>299</v>
      </c>
      <c r="D20" s="4" t="s">
        <v>301</v>
      </c>
    </row>
    <row r="21" spans="1:6">
      <c r="A21" s="4" t="s">
        <v>231</v>
      </c>
    </row>
    <row r="22" spans="1:6">
      <c r="A22" s="3" t="s">
        <v>292</v>
      </c>
    </row>
    <row r="23" spans="1:6">
      <c r="A23" s="4" t="s">
        <v>293</v>
      </c>
      <c r="B23" s="6" t="n">
        <v>2700</v>
      </c>
      <c r="D23" s="7" t="n">
        <v>2700</v>
      </c>
      <c r="F23" s="6" t="n">
        <v>2700</v>
      </c>
    </row>
    <row r="24" spans="1:6">
      <c r="A24" s="4" t="s">
        <v>294</v>
      </c>
      <c r="B24" s="6" t="n">
        <v>1193</v>
      </c>
      <c r="D24" s="6" t="n">
        <v>1193</v>
      </c>
      <c r="F24" s="6" t="n">
        <v>1046</v>
      </c>
    </row>
    <row r="25" spans="1:6">
      <c r="A25" s="4" t="s">
        <v>295</v>
      </c>
      <c r="B25" s="6" t="n">
        <v>1507</v>
      </c>
      <c r="D25" s="7" t="n">
        <v>1507</v>
      </c>
      <c r="F25" s="6" t="n">
        <v>1654</v>
      </c>
    </row>
    <row r="26" spans="1:6">
      <c r="A26" s="4" t="s">
        <v>302</v>
      </c>
    </row>
    <row r="27" spans="1:6">
      <c r="A27" s="3" t="s">
        <v>292</v>
      </c>
    </row>
    <row r="28" spans="1:6">
      <c r="A28" s="4" t="s">
        <v>299</v>
      </c>
      <c r="D28" s="4" t="s">
        <v>232</v>
      </c>
    </row>
    <row r="29" spans="1:6">
      <c r="A29" s="4" t="s">
        <v>303</v>
      </c>
    </row>
    <row r="30" spans="1:6">
      <c r="A30" s="3" t="s">
        <v>292</v>
      </c>
    </row>
    <row r="31" spans="1:6">
      <c r="A31" s="4" t="s">
        <v>299</v>
      </c>
      <c r="D31" s="4" t="s">
        <v>304</v>
      </c>
    </row>
    <row r="32" spans="1:6">
      <c r="A32" s="4" t="s">
        <v>305</v>
      </c>
    </row>
    <row r="33" spans="1:6">
      <c r="A33" s="3" t="s">
        <v>292</v>
      </c>
    </row>
    <row r="34" spans="1:6">
      <c r="A34" s="4" t="s">
        <v>299</v>
      </c>
      <c r="D34" s="4" t="s">
        <v>254</v>
      </c>
    </row>
    <row r="35" spans="1:6">
      <c r="A35" s="4" t="s">
        <v>293</v>
      </c>
      <c r="B35" s="6" t="n">
        <v>1900</v>
      </c>
      <c r="D35" s="7" t="n">
        <v>1900</v>
      </c>
      <c r="F35" s="6" t="n">
        <v>1900</v>
      </c>
    </row>
    <row r="36" spans="1:6">
      <c r="A36" s="4" t="s">
        <v>294</v>
      </c>
      <c r="B36" s="6" t="n">
        <v>1719</v>
      </c>
      <c r="D36" s="6" t="n">
        <v>1719</v>
      </c>
      <c r="F36" s="6" t="n">
        <v>1515</v>
      </c>
    </row>
    <row r="37" spans="1:6">
      <c r="A37" s="4" t="s">
        <v>295</v>
      </c>
      <c r="B37" s="6" t="n">
        <v>181</v>
      </c>
      <c r="D37" s="7" t="n">
        <v>181</v>
      </c>
      <c r="F37" s="6" t="n">
        <v>385</v>
      </c>
    </row>
    <row r="38" spans="1:6">
      <c r="A38" s="4" t="s">
        <v>306</v>
      </c>
    </row>
    <row r="39" spans="1:6">
      <c r="A39" s="3" t="s">
        <v>292</v>
      </c>
    </row>
    <row r="40" spans="1:6">
      <c r="A40" s="4" t="s">
        <v>299</v>
      </c>
      <c r="D40" s="4" t="s">
        <v>304</v>
      </c>
    </row>
    <row r="41" spans="1:6">
      <c r="A41" s="4" t="s">
        <v>293</v>
      </c>
      <c r="B41" s="6" t="n">
        <v>250</v>
      </c>
      <c r="D41" s="7" t="n">
        <v>250</v>
      </c>
      <c r="F41" s="6" t="n">
        <v>250</v>
      </c>
    </row>
    <row r="42" spans="1:6">
      <c r="A42" s="4" t="s">
        <v>294</v>
      </c>
      <c r="B42" s="6" t="n">
        <v>113</v>
      </c>
      <c r="D42" s="6" t="n">
        <v>113</v>
      </c>
      <c r="F42" s="6" t="n">
        <v>100</v>
      </c>
    </row>
    <row r="43" spans="1:6">
      <c r="A43" s="4" t="s">
        <v>295</v>
      </c>
      <c r="B43" s="6" t="n">
        <v>137</v>
      </c>
      <c r="D43" s="7" t="n">
        <v>137</v>
      </c>
      <c r="F43" s="6" t="n">
        <v>150</v>
      </c>
    </row>
    <row r="44" spans="1:6">
      <c r="A44" s="4" t="s">
        <v>307</v>
      </c>
    </row>
    <row r="45" spans="1:6">
      <c r="A45" s="3" t="s">
        <v>292</v>
      </c>
    </row>
    <row r="46" spans="1:6">
      <c r="A46" s="4" t="s">
        <v>299</v>
      </c>
      <c r="D46" s="4" t="s">
        <v>249</v>
      </c>
    </row>
    <row r="47" spans="1:6">
      <c r="A47" s="4" t="s">
        <v>293</v>
      </c>
      <c r="B47" s="6" t="n">
        <v>200</v>
      </c>
      <c r="D47" s="7" t="n">
        <v>200</v>
      </c>
      <c r="F47" s="6" t="n">
        <v>200</v>
      </c>
    </row>
    <row r="48" spans="1:6">
      <c r="A48" s="4" t="s">
        <v>294</v>
      </c>
      <c r="B48" s="6" t="n">
        <v>91</v>
      </c>
      <c r="D48" s="6" t="n">
        <v>91</v>
      </c>
      <c r="F48" s="6" t="n">
        <v>83</v>
      </c>
    </row>
    <row r="49" spans="1:6">
      <c r="A49" s="4" t="s">
        <v>295</v>
      </c>
      <c r="B49" s="7" t="n">
        <v>109</v>
      </c>
      <c r="D49" s="7" t="n">
        <v>109</v>
      </c>
      <c r="F49" s="7" t="n">
        <v>1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138</v>
      </c>
    </row>
    <row r="3" spans="1:3">
      <c r="A3" s="4" t="s">
        <v>309</v>
      </c>
      <c r="B3" s="7" t="n">
        <v>388</v>
      </c>
    </row>
    <row r="4" spans="1:3">
      <c r="A4" s="6" t="n">
        <v>2018</v>
      </c>
      <c r="B4" s="6" t="n">
        <v>1402</v>
      </c>
    </row>
    <row r="5" spans="1:3">
      <c r="A5" s="6" t="n">
        <v>2019</v>
      </c>
      <c r="B5" s="6" t="n">
        <v>1286</v>
      </c>
    </row>
    <row r="6" spans="1:3">
      <c r="A6" s="6" t="n">
        <v>2020</v>
      </c>
      <c r="B6" s="6" t="n">
        <v>1286</v>
      </c>
    </row>
    <row r="7" spans="1:3">
      <c r="A7" s="6" t="n">
        <v>2021</v>
      </c>
      <c r="B7" s="6" t="n">
        <v>1286</v>
      </c>
    </row>
    <row r="8" spans="1:3">
      <c r="A8" s="4" t="s">
        <v>310</v>
      </c>
      <c r="B8" s="6" t="n">
        <v>7710</v>
      </c>
    </row>
    <row r="9" spans="1:3">
      <c r="A9" s="4" t="s">
        <v>311</v>
      </c>
      <c r="B9" s="7" t="n">
        <v>13358</v>
      </c>
      <c r="C9" s="7" t="n">
        <v>145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141</v>
      </c>
    </row>
    <row r="3" spans="1:3">
      <c r="A3" s="4" t="s">
        <v>313</v>
      </c>
      <c r="B3" s="7" t="n">
        <v>8015</v>
      </c>
      <c r="C3" s="7" t="n">
        <v>5863</v>
      </c>
    </row>
    <row r="4" spans="1:3">
      <c r="A4" s="4" t="s">
        <v>314</v>
      </c>
      <c r="B4" s="6" t="n">
        <v>1856</v>
      </c>
      <c r="C4" s="6" t="n">
        <v>2428</v>
      </c>
    </row>
    <row r="5" spans="1:3">
      <c r="A5" s="4" t="s">
        <v>104</v>
      </c>
      <c r="B5" s="6" t="n">
        <v>657</v>
      </c>
      <c r="C5" s="6" t="n">
        <v>1098</v>
      </c>
    </row>
    <row r="6" spans="1:3">
      <c r="A6" s="4" t="s">
        <v>315</v>
      </c>
      <c r="B6" s="6" t="n">
        <v>602</v>
      </c>
      <c r="C6" s="6" t="n">
        <v>381</v>
      </c>
    </row>
    <row r="7" spans="1:3">
      <c r="A7" s="4" t="s">
        <v>316</v>
      </c>
      <c r="B7" s="6" t="n">
        <v>456</v>
      </c>
      <c r="C7" s="6" t="n">
        <v>583</v>
      </c>
    </row>
    <row r="8" spans="1:3">
      <c r="A8" s="4" t="s">
        <v>317</v>
      </c>
      <c r="B8" s="6" t="n">
        <v>355</v>
      </c>
      <c r="C8" s="6" t="n">
        <v>224</v>
      </c>
    </row>
    <row r="9" spans="1:3">
      <c r="A9" s="4" t="s">
        <v>67</v>
      </c>
      <c r="B9" s="6" t="n">
        <v>339</v>
      </c>
      <c r="C9" s="6" t="n">
        <v>352</v>
      </c>
    </row>
    <row r="10" spans="1:3">
      <c r="A10" s="4" t="s">
        <v>318</v>
      </c>
      <c r="B10" s="6" t="n">
        <v>310</v>
      </c>
      <c r="C10" s="6" t="n">
        <v>0</v>
      </c>
    </row>
    <row r="11" spans="1:3">
      <c r="A11" s="4" t="s">
        <v>319</v>
      </c>
      <c r="B11" s="6" t="n">
        <v>297</v>
      </c>
      <c r="C11" s="6" t="n">
        <v>697</v>
      </c>
    </row>
    <row r="12" spans="1:3">
      <c r="A12" s="4" t="s">
        <v>320</v>
      </c>
      <c r="B12" s="6" t="n">
        <v>296</v>
      </c>
      <c r="C12" s="6" t="n">
        <v>166</v>
      </c>
    </row>
    <row r="13" spans="1:3">
      <c r="A13" s="4" t="s">
        <v>321</v>
      </c>
      <c r="B13" s="7" t="n">
        <v>13183</v>
      </c>
      <c r="C13" s="7" t="n">
        <v>117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22</v>
      </c>
      <c r="B1" s="2" t="s">
        <v>2</v>
      </c>
      <c r="C1" s="2" t="s">
        <v>323</v>
      </c>
      <c r="D1" s="2" t="s">
        <v>23</v>
      </c>
      <c r="E1" s="2" t="s">
        <v>324</v>
      </c>
    </row>
    <row r="2" spans="1:5">
      <c r="A2" s="3" t="s">
        <v>325</v>
      </c>
    </row>
    <row r="3" spans="1:5">
      <c r="A3" s="4" t="s">
        <v>311</v>
      </c>
      <c r="B3" s="7" t="n">
        <v>24880</v>
      </c>
    </row>
    <row r="4" spans="1:5">
      <c r="A4" s="4" t="s">
        <v>326</v>
      </c>
      <c r="B4" s="6" t="n">
        <v>-16</v>
      </c>
      <c r="D4" s="7" t="n">
        <v>-6</v>
      </c>
    </row>
    <row r="5" spans="1:5">
      <c r="A5" s="4" t="s">
        <v>327</v>
      </c>
      <c r="B5" s="6" t="n">
        <v>-153</v>
      </c>
      <c r="D5" s="6" t="n">
        <v>-72</v>
      </c>
    </row>
    <row r="6" spans="1:5">
      <c r="A6" s="4" t="s">
        <v>328</v>
      </c>
      <c r="B6" s="6" t="n">
        <v>-169</v>
      </c>
      <c r="D6" s="6" t="n">
        <v>-78</v>
      </c>
    </row>
    <row r="7" spans="1:5">
      <c r="A7" s="4" t="s">
        <v>39</v>
      </c>
      <c r="B7" s="6" t="n">
        <v>1124</v>
      </c>
      <c r="D7" s="6" t="n">
        <v>634</v>
      </c>
    </row>
    <row r="8" spans="1:5">
      <c r="A8" s="4" t="s">
        <v>41</v>
      </c>
      <c r="B8" s="6" t="n">
        <v>23587</v>
      </c>
      <c r="D8" s="6" t="n">
        <v>14648</v>
      </c>
    </row>
    <row r="9" spans="1:5">
      <c r="A9" s="4" t="s">
        <v>329</v>
      </c>
      <c r="B9" s="6" t="n">
        <v>24711</v>
      </c>
      <c r="D9" s="6" t="n">
        <v>15282</v>
      </c>
    </row>
    <row r="10" spans="1:5">
      <c r="A10" s="4" t="s">
        <v>330</v>
      </c>
    </row>
    <row r="11" spans="1:5">
      <c r="A11" s="3" t="s">
        <v>325</v>
      </c>
    </row>
    <row r="12" spans="1:5">
      <c r="A12" s="4" t="s">
        <v>331</v>
      </c>
      <c r="B12" s="6" t="n">
        <v>1140</v>
      </c>
      <c r="D12" s="6" t="n">
        <v>640</v>
      </c>
    </row>
    <row r="13" spans="1:5">
      <c r="A13" s="4" t="s">
        <v>332</v>
      </c>
      <c r="B13" s="6" t="n">
        <v>23740</v>
      </c>
      <c r="D13" s="6" t="n">
        <v>14720</v>
      </c>
    </row>
    <row r="14" spans="1:5">
      <c r="A14" s="4" t="s">
        <v>311</v>
      </c>
      <c r="B14" s="6" t="n">
        <v>24880</v>
      </c>
      <c r="D14" s="6" t="n">
        <v>15360</v>
      </c>
    </row>
    <row r="15" spans="1:5">
      <c r="A15" s="4" t="s">
        <v>333</v>
      </c>
    </row>
    <row r="16" spans="1:5">
      <c r="A16" s="3" t="s">
        <v>325</v>
      </c>
    </row>
    <row r="17" spans="1:5">
      <c r="A17" s="4" t="s">
        <v>331</v>
      </c>
      <c r="B17" s="6" t="n">
        <v>640</v>
      </c>
      <c r="D17" s="6" t="n">
        <v>640</v>
      </c>
    </row>
    <row r="18" spans="1:5">
      <c r="A18" s="4" t="s">
        <v>332</v>
      </c>
      <c r="B18" s="6" t="n">
        <v>14240</v>
      </c>
      <c r="D18" s="6" t="n">
        <v>14720</v>
      </c>
    </row>
    <row r="19" spans="1:5">
      <c r="A19" s="4" t="s">
        <v>311</v>
      </c>
      <c r="B19" s="6" t="n">
        <v>14880</v>
      </c>
      <c r="D19" s="6" t="n">
        <v>15360</v>
      </c>
    </row>
    <row r="20" spans="1:5">
      <c r="A20" s="4" t="s">
        <v>328</v>
      </c>
      <c r="B20" s="7" t="n">
        <v>-100</v>
      </c>
    </row>
    <row r="21" spans="1:5">
      <c r="A21" s="4" t="s">
        <v>334</v>
      </c>
      <c r="B21" s="4" t="s">
        <v>335</v>
      </c>
      <c r="E21" s="4" t="s">
        <v>335</v>
      </c>
    </row>
    <row r="22" spans="1:5">
      <c r="A22" s="4" t="s">
        <v>336</v>
      </c>
    </row>
    <row r="23" spans="1:5">
      <c r="A23" s="3" t="s">
        <v>325</v>
      </c>
    </row>
    <row r="24" spans="1:5">
      <c r="A24" s="4" t="s">
        <v>331</v>
      </c>
      <c r="B24" s="7" t="n">
        <v>500</v>
      </c>
      <c r="D24" s="6" t="n">
        <v>0</v>
      </c>
    </row>
    <row r="25" spans="1:5">
      <c r="A25" s="4" t="s">
        <v>332</v>
      </c>
      <c r="B25" s="6" t="n">
        <v>9500</v>
      </c>
      <c r="D25" s="6" t="n">
        <v>0</v>
      </c>
    </row>
    <row r="26" spans="1:5">
      <c r="A26" s="4" t="s">
        <v>311</v>
      </c>
      <c r="B26" s="6" t="n">
        <v>10000</v>
      </c>
      <c r="D26" s="7" t="n">
        <v>0</v>
      </c>
    </row>
    <row r="27" spans="1:5">
      <c r="A27" s="4" t="s">
        <v>328</v>
      </c>
      <c r="B27" s="7" t="n">
        <v>-100</v>
      </c>
    </row>
    <row r="28" spans="1:5">
      <c r="A28" s="4" t="s">
        <v>334</v>
      </c>
      <c r="B28" s="4" t="s">
        <v>337</v>
      </c>
      <c r="C28"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s>
  <sheetData>
    <row r="1" spans="1:7">
      <c r="A1" s="1" t="s">
        <v>338</v>
      </c>
      <c r="B1" s="2" t="s">
        <v>60</v>
      </c>
      <c r="C1" s="2" t="s">
        <v>1</v>
      </c>
    </row>
    <row r="2" spans="1:7">
      <c r="B2" s="2" t="s">
        <v>2</v>
      </c>
      <c r="C2" s="2" t="s">
        <v>2</v>
      </c>
      <c r="D2" s="2" t="s">
        <v>323</v>
      </c>
      <c r="E2" s="2" t="s">
        <v>23</v>
      </c>
      <c r="F2" s="2" t="s">
        <v>324</v>
      </c>
      <c r="G2" s="2" t="s">
        <v>339</v>
      </c>
    </row>
    <row r="3" spans="1:7">
      <c r="A3" s="3" t="s">
        <v>340</v>
      </c>
    </row>
    <row r="4" spans="1:7">
      <c r="A4" s="4" t="s">
        <v>341</v>
      </c>
      <c r="B4" s="7" t="n">
        <v>169000</v>
      </c>
      <c r="C4" s="7" t="n">
        <v>169000</v>
      </c>
      <c r="E4" s="7" t="n">
        <v>78000</v>
      </c>
    </row>
    <row r="5" spans="1:7">
      <c r="A5" s="4" t="s">
        <v>342</v>
      </c>
      <c r="B5" s="6" t="n">
        <v>100000</v>
      </c>
      <c r="C5" s="7" t="n">
        <v>200000</v>
      </c>
    </row>
    <row r="6" spans="1:7">
      <c r="A6" s="4" t="s">
        <v>343</v>
      </c>
    </row>
    <row r="7" spans="1:7">
      <c r="A7" s="3" t="s">
        <v>340</v>
      </c>
    </row>
    <row r="8" spans="1:7">
      <c r="A8" s="4" t="s">
        <v>344</v>
      </c>
      <c r="C8" s="4" t="s">
        <v>345</v>
      </c>
    </row>
    <row r="9" spans="1:7">
      <c r="A9" s="4" t="s">
        <v>273</v>
      </c>
    </row>
    <row r="10" spans="1:7">
      <c r="A10" s="3" t="s">
        <v>340</v>
      </c>
    </row>
    <row r="11" spans="1:7">
      <c r="A11" s="4" t="s">
        <v>344</v>
      </c>
      <c r="C11" s="4" t="s">
        <v>346</v>
      </c>
    </row>
    <row r="12" spans="1:7">
      <c r="A12" s="4" t="s">
        <v>333</v>
      </c>
    </row>
    <row r="13" spans="1:7">
      <c r="A13" s="3" t="s">
        <v>340</v>
      </c>
    </row>
    <row r="14" spans="1:7">
      <c r="A14" s="4" t="s">
        <v>347</v>
      </c>
      <c r="B14" s="7" t="n">
        <v>14900000</v>
      </c>
      <c r="C14" s="7" t="n">
        <v>14900000</v>
      </c>
      <c r="F14" s="7" t="n">
        <v>16000000</v>
      </c>
    </row>
    <row r="15" spans="1:7">
      <c r="A15" s="4" t="s">
        <v>334</v>
      </c>
      <c r="B15" s="4" t="s">
        <v>335</v>
      </c>
      <c r="C15" s="4" t="s">
        <v>335</v>
      </c>
      <c r="F15" s="4" t="s">
        <v>335</v>
      </c>
    </row>
    <row r="16" spans="1:7">
      <c r="A16" s="4" t="s">
        <v>348</v>
      </c>
      <c r="C16" s="4" t="s">
        <v>349</v>
      </c>
    </row>
    <row r="17" spans="1:7">
      <c r="A17" s="4" t="s">
        <v>350</v>
      </c>
      <c r="C17" s="7" t="n">
        <v>160000</v>
      </c>
    </row>
    <row r="18" spans="1:7">
      <c r="A18" s="4" t="s">
        <v>351</v>
      </c>
      <c r="B18" s="7" t="n">
        <v>100000</v>
      </c>
      <c r="C18" s="6" t="n">
        <v>100000</v>
      </c>
    </row>
    <row r="19" spans="1:7">
      <c r="A19" s="4" t="s">
        <v>341</v>
      </c>
      <c r="B19" s="6" t="n">
        <v>100000</v>
      </c>
      <c r="C19" s="6" t="n">
        <v>100000</v>
      </c>
    </row>
    <row r="20" spans="1:7">
      <c r="A20" s="4" t="s">
        <v>336</v>
      </c>
    </row>
    <row r="21" spans="1:7">
      <c r="A21" s="3" t="s">
        <v>340</v>
      </c>
    </row>
    <row r="22" spans="1:7">
      <c r="A22" s="4" t="s">
        <v>347</v>
      </c>
      <c r="B22" s="7" t="n">
        <v>10000000</v>
      </c>
      <c r="C22" s="7" t="n">
        <v>10000000</v>
      </c>
      <c r="D22" s="7" t="n">
        <v>10000000</v>
      </c>
    </row>
    <row r="23" spans="1:7">
      <c r="A23" s="4" t="s">
        <v>334</v>
      </c>
      <c r="B23" s="4" t="s">
        <v>337</v>
      </c>
      <c r="C23" s="4" t="s">
        <v>337</v>
      </c>
      <c r="D23" s="4" t="s">
        <v>337</v>
      </c>
    </row>
    <row r="24" spans="1:7">
      <c r="A24" s="4" t="s">
        <v>350</v>
      </c>
      <c r="C24" s="7" t="n">
        <v>125000</v>
      </c>
    </row>
    <row r="25" spans="1:7">
      <c r="A25" s="4" t="s">
        <v>351</v>
      </c>
      <c r="B25" s="7" t="n">
        <v>100000</v>
      </c>
      <c r="C25" s="6" t="n">
        <v>100000</v>
      </c>
    </row>
    <row r="26" spans="1:7">
      <c r="A26" s="4" t="s">
        <v>341</v>
      </c>
      <c r="B26" s="6" t="n">
        <v>100000</v>
      </c>
      <c r="C26" s="6" t="n">
        <v>100000</v>
      </c>
    </row>
    <row r="27" spans="1:7">
      <c r="A27" s="4" t="s">
        <v>352</v>
      </c>
    </row>
    <row r="28" spans="1:7">
      <c r="A28" s="3" t="s">
        <v>340</v>
      </c>
    </row>
    <row r="29" spans="1:7">
      <c r="A29" s="4" t="s">
        <v>353</v>
      </c>
      <c r="B29" s="6" t="n">
        <v>10000000</v>
      </c>
      <c r="C29" s="7" t="n">
        <v>10000000</v>
      </c>
    </row>
    <row r="30" spans="1:7">
      <c r="A30" s="4" t="s">
        <v>354</v>
      </c>
      <c r="C30" s="4" t="s">
        <v>355</v>
      </c>
    </row>
    <row r="31" spans="1:7">
      <c r="A31" s="4" t="s">
        <v>356</v>
      </c>
    </row>
    <row r="32" spans="1:7">
      <c r="A32" s="3" t="s">
        <v>340</v>
      </c>
    </row>
    <row r="33" spans="1:7">
      <c r="A33" s="4" t="s">
        <v>353</v>
      </c>
      <c r="G33" s="7" t="n">
        <v>60000000</v>
      </c>
    </row>
    <row r="34" spans="1:7">
      <c r="A34" s="4" t="s">
        <v>357</v>
      </c>
      <c r="B34" s="6" t="n">
        <v>0</v>
      </c>
      <c r="C34" s="7" t="n">
        <v>0</v>
      </c>
    </row>
    <row r="35" spans="1:7">
      <c r="A35" s="4" t="s">
        <v>358</v>
      </c>
    </row>
    <row r="36" spans="1:7">
      <c r="A36" s="3" t="s">
        <v>340</v>
      </c>
    </row>
    <row r="37" spans="1:7">
      <c r="A37" s="4" t="s">
        <v>353</v>
      </c>
      <c r="B37" s="7" t="n">
        <v>50000000</v>
      </c>
      <c r="C37" s="7" t="n">
        <v>50000000</v>
      </c>
    </row>
    <row r="38" spans="1:7">
      <c r="A38" s="4" t="s">
        <v>354</v>
      </c>
      <c r="C38"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3505</v>
      </c>
      <c r="C4" s="7" t="n">
        <v>15838</v>
      </c>
      <c r="D4" s="7" t="n">
        <v>43361</v>
      </c>
      <c r="E4" s="7" t="n">
        <v>46627</v>
      </c>
    </row>
    <row r="5" spans="1:5">
      <c r="A5" s="4" t="s">
        <v>64</v>
      </c>
      <c r="B5" s="6" t="n">
        <v>7049</v>
      </c>
      <c r="C5" s="6" t="n">
        <v>7948</v>
      </c>
      <c r="D5" s="6" t="n">
        <v>21177</v>
      </c>
      <c r="E5" s="6" t="n">
        <v>23516</v>
      </c>
    </row>
    <row r="6" spans="1:5">
      <c r="A6" s="4" t="s">
        <v>65</v>
      </c>
      <c r="B6" s="6" t="n">
        <v>6456</v>
      </c>
      <c r="C6" s="6" t="n">
        <v>7890</v>
      </c>
      <c r="D6" s="6" t="n">
        <v>22184</v>
      </c>
      <c r="E6" s="6" t="n">
        <v>23111</v>
      </c>
    </row>
    <row r="7" spans="1:5">
      <c r="A7" s="3" t="s">
        <v>66</v>
      </c>
    </row>
    <row r="8" spans="1:5">
      <c r="A8" s="4" t="s">
        <v>67</v>
      </c>
      <c r="B8" s="6" t="n">
        <v>3808</v>
      </c>
      <c r="C8" s="6" t="n">
        <v>4169</v>
      </c>
      <c r="D8" s="6" t="n">
        <v>11660</v>
      </c>
      <c r="E8" s="6" t="n">
        <v>12004</v>
      </c>
    </row>
    <row r="9" spans="1:5">
      <c r="A9" s="4" t="s">
        <v>68</v>
      </c>
      <c r="B9" s="6" t="n">
        <v>2604</v>
      </c>
      <c r="C9" s="6" t="n">
        <v>2440</v>
      </c>
      <c r="D9" s="6" t="n">
        <v>7829</v>
      </c>
      <c r="E9" s="6" t="n">
        <v>8235</v>
      </c>
    </row>
    <row r="10" spans="1:5">
      <c r="A10" s="4" t="s">
        <v>69</v>
      </c>
      <c r="B10" s="6" t="n">
        <v>6412</v>
      </c>
      <c r="C10" s="6" t="n">
        <v>6609</v>
      </c>
      <c r="D10" s="6" t="n">
        <v>19489</v>
      </c>
      <c r="E10" s="6" t="n">
        <v>20239</v>
      </c>
    </row>
    <row r="11" spans="1:5">
      <c r="A11" s="4" t="s">
        <v>70</v>
      </c>
      <c r="B11" s="6" t="n">
        <v>196</v>
      </c>
      <c r="C11" s="6" t="n">
        <v>146</v>
      </c>
      <c r="D11" s="6" t="n">
        <v>195</v>
      </c>
      <c r="E11" s="6" t="n">
        <v>168</v>
      </c>
    </row>
    <row r="12" spans="1:5">
      <c r="A12" s="4" t="s">
        <v>71</v>
      </c>
      <c r="B12" s="6" t="n">
        <v>-152</v>
      </c>
      <c r="C12" s="6" t="n">
        <v>1135</v>
      </c>
      <c r="D12" s="6" t="n">
        <v>2500</v>
      </c>
      <c r="E12" s="6" t="n">
        <v>2704</v>
      </c>
    </row>
    <row r="13" spans="1:5">
      <c r="A13" s="3" t="s">
        <v>72</v>
      </c>
    </row>
    <row r="14" spans="1:5">
      <c r="A14" s="4" t="s">
        <v>73</v>
      </c>
      <c r="B14" s="6" t="n">
        <v>-276</v>
      </c>
      <c r="C14" s="6" t="n">
        <v>-233</v>
      </c>
      <c r="D14" s="6" t="n">
        <v>-516</v>
      </c>
      <c r="E14" s="6" t="n">
        <v>-679</v>
      </c>
    </row>
    <row r="15" spans="1:5">
      <c r="A15" s="4" t="s">
        <v>74</v>
      </c>
      <c r="B15" s="6" t="n">
        <v>169</v>
      </c>
      <c r="C15" s="6" t="n">
        <v>192</v>
      </c>
      <c r="D15" s="6" t="n">
        <v>445</v>
      </c>
      <c r="E15" s="6" t="n">
        <v>363</v>
      </c>
    </row>
    <row r="16" spans="1:5">
      <c r="A16" s="4" t="s">
        <v>75</v>
      </c>
      <c r="B16" s="6" t="n">
        <v>-107</v>
      </c>
      <c r="C16" s="6" t="n">
        <v>-41</v>
      </c>
      <c r="D16" s="6" t="n">
        <v>-71</v>
      </c>
      <c r="E16" s="6" t="n">
        <v>-316</v>
      </c>
    </row>
    <row r="17" spans="1:5">
      <c r="A17" s="4" t="s">
        <v>76</v>
      </c>
      <c r="B17" s="6" t="n">
        <v>-259</v>
      </c>
      <c r="C17" s="6" t="n">
        <v>1094</v>
      </c>
      <c r="D17" s="6" t="n">
        <v>2429</v>
      </c>
      <c r="E17" s="6" t="n">
        <v>2388</v>
      </c>
    </row>
    <row r="18" spans="1:5">
      <c r="A18" s="4" t="s">
        <v>77</v>
      </c>
      <c r="B18" s="6" t="n">
        <v>-53</v>
      </c>
      <c r="C18" s="6" t="n">
        <v>437</v>
      </c>
      <c r="D18" s="6" t="n">
        <v>988</v>
      </c>
      <c r="E18" s="6" t="n">
        <v>986</v>
      </c>
    </row>
    <row r="19" spans="1:5">
      <c r="A19" s="4" t="s">
        <v>78</v>
      </c>
      <c r="B19" s="7" t="n">
        <v>-206</v>
      </c>
      <c r="C19" s="7" t="n">
        <v>657</v>
      </c>
      <c r="D19" s="7" t="n">
        <v>1441</v>
      </c>
      <c r="E19" s="7" t="n">
        <v>1402</v>
      </c>
    </row>
    <row r="20" spans="1:5">
      <c r="A20" s="4" t="s">
        <v>79</v>
      </c>
      <c r="B20" s="6" t="n">
        <v>23997</v>
      </c>
      <c r="C20" s="6" t="n">
        <v>24085</v>
      </c>
      <c r="D20" s="6" t="n">
        <v>23997</v>
      </c>
      <c r="E20" s="6" t="n">
        <v>24165</v>
      </c>
    </row>
    <row r="21" spans="1:5">
      <c r="A21" s="4" t="s">
        <v>80</v>
      </c>
      <c r="B21" s="8" t="n">
        <v>-0.01</v>
      </c>
      <c r="C21" s="8" t="n">
        <v>0.03</v>
      </c>
      <c r="D21" s="8" t="n">
        <v>0.06</v>
      </c>
      <c r="E21"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59</v>
      </c>
      <c r="B1" s="2" t="s">
        <v>200</v>
      </c>
    </row>
    <row r="2" spans="1:2">
      <c r="A2" s="3" t="s">
        <v>360</v>
      </c>
    </row>
    <row r="3" spans="1:2">
      <c r="A3" s="4" t="s">
        <v>361</v>
      </c>
      <c r="B3" s="7" t="n">
        <v>285</v>
      </c>
    </row>
    <row r="4" spans="1:2">
      <c r="A4" s="4" t="s">
        <v>362</v>
      </c>
      <c r="B4" s="6" t="n">
        <v>1140</v>
      </c>
    </row>
    <row r="5" spans="1:2">
      <c r="A5" s="4" t="s">
        <v>363</v>
      </c>
      <c r="B5" s="6" t="n">
        <v>1140</v>
      </c>
    </row>
    <row r="6" spans="1:2">
      <c r="A6" s="4" t="s">
        <v>364</v>
      </c>
      <c r="B6" s="6" t="n">
        <v>1140</v>
      </c>
    </row>
    <row r="7" spans="1:2">
      <c r="A7" s="4" t="s">
        <v>365</v>
      </c>
      <c r="B7" s="6" t="n">
        <v>1140</v>
      </c>
    </row>
    <row r="8" spans="1:2">
      <c r="A8" s="4" t="s">
        <v>366</v>
      </c>
      <c r="B8" s="6" t="n">
        <v>20035</v>
      </c>
    </row>
    <row r="9" spans="1:2">
      <c r="A9" s="4" t="s">
        <v>311</v>
      </c>
      <c r="B9" s="7" t="n">
        <v>24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67</v>
      </c>
      <c r="B1" s="2" t="s">
        <v>368</v>
      </c>
      <c r="C1" s="2" t="s">
        <v>369</v>
      </c>
      <c r="D1" s="2" t="s">
        <v>370</v>
      </c>
      <c r="E1" s="2" t="s">
        <v>371</v>
      </c>
    </row>
    <row r="2" spans="1:5">
      <c r="A2" s="4" t="s">
        <v>372</v>
      </c>
    </row>
    <row r="3" spans="1:5">
      <c r="A3" s="3" t="s">
        <v>373</v>
      </c>
    </row>
    <row r="4" spans="1:5">
      <c r="A4" s="4" t="s">
        <v>374</v>
      </c>
      <c r="E4" s="7" t="n">
        <v>2</v>
      </c>
    </row>
    <row r="5" spans="1:5">
      <c r="A5" s="4" t="s">
        <v>375</v>
      </c>
      <c r="B5" s="6" t="n">
        <v>228522</v>
      </c>
    </row>
    <row r="6" spans="1:5">
      <c r="A6" s="4" t="s">
        <v>376</v>
      </c>
      <c r="B6" s="7" t="n">
        <v>2</v>
      </c>
    </row>
    <row r="7" spans="1:5">
      <c r="A7" s="4" t="s">
        <v>377</v>
      </c>
    </row>
    <row r="8" spans="1:5">
      <c r="A8" s="3" t="s">
        <v>373</v>
      </c>
    </row>
    <row r="9" spans="1:5">
      <c r="A9" s="4" t="s">
        <v>374</v>
      </c>
      <c r="D9" s="7" t="n">
        <v>2</v>
      </c>
    </row>
    <row r="10" spans="1:5">
      <c r="A10" s="4" t="s">
        <v>375</v>
      </c>
      <c r="C10" s="6" t="n">
        <v>232461</v>
      </c>
    </row>
    <row r="11" spans="1:5">
      <c r="A11" s="4" t="s">
        <v>376</v>
      </c>
      <c r="C11"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78</v>
      </c>
      <c r="B1" s="2" t="s">
        <v>60</v>
      </c>
      <c r="D1" s="2" t="s">
        <v>1</v>
      </c>
    </row>
    <row r="2" spans="1:6">
      <c r="B2" s="2" t="s">
        <v>2</v>
      </c>
      <c r="C2" s="2" t="s">
        <v>61</v>
      </c>
      <c r="D2" s="2" t="s">
        <v>2</v>
      </c>
      <c r="E2" s="2" t="s">
        <v>61</v>
      </c>
      <c r="F2" s="2" t="s">
        <v>23</v>
      </c>
    </row>
    <row r="3" spans="1:6">
      <c r="A3" s="3" t="s">
        <v>151</v>
      </c>
    </row>
    <row r="4" spans="1:6">
      <c r="A4" s="4" t="s">
        <v>379</v>
      </c>
      <c r="B4" s="4" t="s">
        <v>380</v>
      </c>
      <c r="C4" s="4" t="s">
        <v>381</v>
      </c>
      <c r="D4" s="4" t="s">
        <v>382</v>
      </c>
      <c r="E4" s="4" t="s">
        <v>383</v>
      </c>
    </row>
    <row r="5" spans="1:6">
      <c r="A5" s="4" t="s">
        <v>384</v>
      </c>
      <c r="B5" s="7" t="n">
        <v>0</v>
      </c>
      <c r="D5" s="7" t="n">
        <v>0</v>
      </c>
      <c r="F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385</v>
      </c>
      <c r="B1" s="2" t="s">
        <v>1</v>
      </c>
    </row>
    <row r="2" spans="1:2">
      <c r="B2" s="2" t="s">
        <v>386</v>
      </c>
    </row>
    <row r="3" spans="1:2">
      <c r="A3" s="3" t="s">
        <v>154</v>
      </c>
    </row>
    <row r="4" spans="1:2">
      <c r="A4" s="4" t="s">
        <v>387</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0</v>
      </c>
      <c r="D1" s="2" t="s">
        <v>1</v>
      </c>
    </row>
    <row r="2" spans="1:5">
      <c r="B2" s="2" t="s">
        <v>2</v>
      </c>
      <c r="C2" s="2" t="s">
        <v>61</v>
      </c>
      <c r="D2" s="2" t="s">
        <v>2</v>
      </c>
      <c r="E2" s="2" t="s">
        <v>61</v>
      </c>
    </row>
    <row r="3" spans="1:5">
      <c r="A3" s="3" t="s">
        <v>389</v>
      </c>
    </row>
    <row r="4" spans="1:5">
      <c r="A4" s="4" t="s">
        <v>63</v>
      </c>
      <c r="B4" s="7" t="n">
        <v>13505</v>
      </c>
      <c r="C4" s="7" t="n">
        <v>15838</v>
      </c>
      <c r="D4" s="7" t="n">
        <v>43361</v>
      </c>
      <c r="E4" s="7" t="n">
        <v>46627</v>
      </c>
    </row>
    <row r="5" spans="1:5">
      <c r="A5" s="4" t="s">
        <v>64</v>
      </c>
      <c r="B5" s="6" t="n">
        <v>7049</v>
      </c>
      <c r="C5" s="6" t="n">
        <v>7948</v>
      </c>
      <c r="D5" s="6" t="n">
        <v>21177</v>
      </c>
      <c r="E5" s="6" t="n">
        <v>23516</v>
      </c>
    </row>
    <row r="6" spans="1:5">
      <c r="A6" s="4" t="s">
        <v>65</v>
      </c>
      <c r="B6" s="6" t="n">
        <v>6456</v>
      </c>
      <c r="C6" s="6" t="n">
        <v>7890</v>
      </c>
      <c r="D6" s="6" t="n">
        <v>22184</v>
      </c>
      <c r="E6" s="6" t="n">
        <v>23111</v>
      </c>
    </row>
    <row r="7" spans="1:5">
      <c r="A7" s="4" t="s">
        <v>67</v>
      </c>
      <c r="B7" s="6" t="n">
        <v>3808</v>
      </c>
      <c r="C7" s="6" t="n">
        <v>4169</v>
      </c>
      <c r="D7" s="6" t="n">
        <v>11660</v>
      </c>
      <c r="E7" s="6" t="n">
        <v>12004</v>
      </c>
    </row>
    <row r="8" spans="1:5">
      <c r="A8" s="4" t="s">
        <v>68</v>
      </c>
      <c r="B8" s="6" t="n">
        <v>2604</v>
      </c>
      <c r="C8" s="6" t="n">
        <v>2440</v>
      </c>
      <c r="D8" s="6" t="n">
        <v>7829</v>
      </c>
      <c r="E8" s="6" t="n">
        <v>8235</v>
      </c>
    </row>
    <row r="9" spans="1:5">
      <c r="A9" s="4" t="s">
        <v>69</v>
      </c>
      <c r="B9" s="6" t="n">
        <v>6412</v>
      </c>
      <c r="C9" s="6" t="n">
        <v>6609</v>
      </c>
      <c r="D9" s="6" t="n">
        <v>19489</v>
      </c>
      <c r="E9" s="6" t="n">
        <v>20239</v>
      </c>
    </row>
    <row r="10" spans="1:5">
      <c r="A10" s="4" t="s">
        <v>70</v>
      </c>
      <c r="B10" s="6" t="n">
        <v>196</v>
      </c>
      <c r="C10" s="6" t="n">
        <v>146</v>
      </c>
      <c r="D10" s="6" t="n">
        <v>195</v>
      </c>
      <c r="E10" s="6" t="n">
        <v>168</v>
      </c>
    </row>
    <row r="11" spans="1:5">
      <c r="A11" s="4" t="s">
        <v>71</v>
      </c>
      <c r="B11" s="6" t="n">
        <v>-152</v>
      </c>
      <c r="C11" s="6" t="n">
        <v>1135</v>
      </c>
      <c r="D11" s="6" t="n">
        <v>2500</v>
      </c>
      <c r="E11" s="6" t="n">
        <v>2704</v>
      </c>
    </row>
    <row r="12" spans="1:5">
      <c r="A12" s="4" t="s">
        <v>390</v>
      </c>
    </row>
    <row r="13" spans="1:5">
      <c r="A13" s="3" t="s">
        <v>389</v>
      </c>
    </row>
    <row r="14" spans="1:5">
      <c r="A14" s="4" t="s">
        <v>63</v>
      </c>
      <c r="B14" s="6" t="n">
        <v>6480</v>
      </c>
      <c r="C14" s="6" t="n">
        <v>8698</v>
      </c>
      <c r="D14" s="6" t="n">
        <v>23308</v>
      </c>
      <c r="E14" s="6" t="n">
        <v>27267</v>
      </c>
    </row>
    <row r="15" spans="1:5">
      <c r="A15" s="4" t="s">
        <v>64</v>
      </c>
      <c r="B15" s="6" t="n">
        <v>3903</v>
      </c>
      <c r="C15" s="6" t="n">
        <v>4585</v>
      </c>
      <c r="D15" s="6" t="n">
        <v>13067</v>
      </c>
      <c r="E15" s="6" t="n">
        <v>14973</v>
      </c>
    </row>
    <row r="16" spans="1:5">
      <c r="A16" s="4" t="s">
        <v>65</v>
      </c>
      <c r="B16" s="6" t="n">
        <v>2577</v>
      </c>
      <c r="C16" s="6" t="n">
        <v>4113</v>
      </c>
      <c r="D16" s="6" t="n">
        <v>10241</v>
      </c>
      <c r="E16" s="6" t="n">
        <v>12294</v>
      </c>
    </row>
    <row r="17" spans="1:5">
      <c r="A17" s="4" t="s">
        <v>67</v>
      </c>
      <c r="B17" s="6" t="n">
        <v>1358</v>
      </c>
      <c r="C17" s="6" t="n">
        <v>1719</v>
      </c>
      <c r="D17" s="6" t="n">
        <v>4468</v>
      </c>
      <c r="E17" s="6" t="n">
        <v>4914</v>
      </c>
    </row>
    <row r="18" spans="1:5">
      <c r="A18" s="4" t="s">
        <v>68</v>
      </c>
      <c r="B18" s="6" t="n">
        <v>0</v>
      </c>
      <c r="C18" s="6" t="n">
        <v>0</v>
      </c>
      <c r="D18" s="6" t="n">
        <v>0</v>
      </c>
      <c r="E18" s="6" t="n">
        <v>0</v>
      </c>
    </row>
    <row r="19" spans="1:5">
      <c r="A19" s="4" t="s">
        <v>69</v>
      </c>
      <c r="B19" s="6" t="n">
        <v>1358</v>
      </c>
      <c r="C19" s="6" t="n">
        <v>1719</v>
      </c>
      <c r="D19" s="6" t="n">
        <v>4468</v>
      </c>
      <c r="E19" s="6" t="n">
        <v>4914</v>
      </c>
    </row>
    <row r="20" spans="1:5">
      <c r="A20" s="4" t="s">
        <v>70</v>
      </c>
      <c r="B20" s="6" t="n">
        <v>0</v>
      </c>
      <c r="C20" s="6" t="n">
        <v>0</v>
      </c>
      <c r="D20" s="6" t="n">
        <v>0</v>
      </c>
      <c r="E20" s="6" t="n">
        <v>0</v>
      </c>
    </row>
    <row r="21" spans="1:5">
      <c r="A21" s="4" t="s">
        <v>71</v>
      </c>
      <c r="B21" s="6" t="n">
        <v>1219</v>
      </c>
      <c r="C21" s="6" t="n">
        <v>2394</v>
      </c>
      <c r="D21" s="6" t="n">
        <v>5773</v>
      </c>
      <c r="E21" s="6" t="n">
        <v>7380</v>
      </c>
    </row>
    <row r="22" spans="1:5">
      <c r="A22" s="4" t="s">
        <v>391</v>
      </c>
    </row>
    <row r="23" spans="1:5">
      <c r="A23" s="3" t="s">
        <v>389</v>
      </c>
    </row>
    <row r="24" spans="1:5">
      <c r="A24" s="4" t="s">
        <v>63</v>
      </c>
      <c r="B24" s="6" t="n">
        <v>5319</v>
      </c>
      <c r="C24" s="6" t="n">
        <v>5288</v>
      </c>
      <c r="D24" s="6" t="n">
        <v>16450</v>
      </c>
      <c r="E24" s="6" t="n">
        <v>15495</v>
      </c>
    </row>
    <row r="25" spans="1:5">
      <c r="A25" s="4" t="s">
        <v>64</v>
      </c>
      <c r="B25" s="6" t="n">
        <v>1552</v>
      </c>
      <c r="C25" s="6" t="n">
        <v>1509</v>
      </c>
      <c r="D25" s="6" t="n">
        <v>4981</v>
      </c>
      <c r="E25" s="6" t="n">
        <v>4621</v>
      </c>
    </row>
    <row r="26" spans="1:5">
      <c r="A26" s="4" t="s">
        <v>65</v>
      </c>
      <c r="B26" s="6" t="n">
        <v>3767</v>
      </c>
      <c r="C26" s="6" t="n">
        <v>3779</v>
      </c>
      <c r="D26" s="6" t="n">
        <v>11469</v>
      </c>
      <c r="E26" s="6" t="n">
        <v>10874</v>
      </c>
    </row>
    <row r="27" spans="1:5">
      <c r="A27" s="4" t="s">
        <v>67</v>
      </c>
      <c r="B27" s="6" t="n">
        <v>1512</v>
      </c>
      <c r="C27" s="6" t="n">
        <v>1602</v>
      </c>
      <c r="D27" s="6" t="n">
        <v>4710</v>
      </c>
      <c r="E27" s="6" t="n">
        <v>4578</v>
      </c>
    </row>
    <row r="28" spans="1:5">
      <c r="A28" s="4" t="s">
        <v>68</v>
      </c>
      <c r="B28" s="6" t="n">
        <v>0</v>
      </c>
      <c r="C28" s="6" t="n">
        <v>0</v>
      </c>
      <c r="D28" s="6" t="n">
        <v>0</v>
      </c>
      <c r="E28" s="6" t="n">
        <v>0</v>
      </c>
    </row>
    <row r="29" spans="1:5">
      <c r="A29" s="4" t="s">
        <v>69</v>
      </c>
      <c r="B29" s="6" t="n">
        <v>1512</v>
      </c>
      <c r="C29" s="6" t="n">
        <v>1602</v>
      </c>
      <c r="D29" s="6" t="n">
        <v>4710</v>
      </c>
      <c r="E29" s="6" t="n">
        <v>4578</v>
      </c>
    </row>
    <row r="30" spans="1:5">
      <c r="A30" s="4" t="s">
        <v>70</v>
      </c>
      <c r="B30" s="6" t="n">
        <v>0</v>
      </c>
      <c r="C30" s="6" t="n">
        <v>0</v>
      </c>
      <c r="D30" s="6" t="n">
        <v>0</v>
      </c>
      <c r="E30" s="6" t="n">
        <v>0</v>
      </c>
    </row>
    <row r="31" spans="1:5">
      <c r="A31" s="4" t="s">
        <v>71</v>
      </c>
      <c r="B31" s="6" t="n">
        <v>2255</v>
      </c>
      <c r="C31" s="6" t="n">
        <v>2177</v>
      </c>
      <c r="D31" s="6" t="n">
        <v>6759</v>
      </c>
      <c r="E31" s="6" t="n">
        <v>6296</v>
      </c>
    </row>
    <row r="32" spans="1:5">
      <c r="A32" s="4" t="s">
        <v>392</v>
      </c>
    </row>
    <row r="33" spans="1:5">
      <c r="A33" s="3" t="s">
        <v>389</v>
      </c>
    </row>
    <row r="34" spans="1:5">
      <c r="A34" s="4" t="s">
        <v>63</v>
      </c>
      <c r="B34" s="6" t="n">
        <v>1706</v>
      </c>
      <c r="C34" s="6" t="n">
        <v>1852</v>
      </c>
      <c r="D34" s="6" t="n">
        <v>3603</v>
      </c>
      <c r="E34" s="6" t="n">
        <v>3865</v>
      </c>
    </row>
    <row r="35" spans="1:5">
      <c r="A35" s="4" t="s">
        <v>64</v>
      </c>
      <c r="B35" s="6" t="n">
        <v>1594</v>
      </c>
      <c r="C35" s="6" t="n">
        <v>1854</v>
      </c>
      <c r="D35" s="6" t="n">
        <v>3129</v>
      </c>
      <c r="E35" s="6" t="n">
        <v>3922</v>
      </c>
    </row>
    <row r="36" spans="1:5">
      <c r="A36" s="4" t="s">
        <v>65</v>
      </c>
      <c r="B36" s="6" t="n">
        <v>112</v>
      </c>
      <c r="C36" s="6" t="n">
        <v>-2</v>
      </c>
      <c r="D36" s="6" t="n">
        <v>474</v>
      </c>
      <c r="E36" s="6" t="n">
        <v>-57</v>
      </c>
    </row>
    <row r="37" spans="1:5">
      <c r="A37" s="4" t="s">
        <v>67</v>
      </c>
      <c r="B37" s="6" t="n">
        <v>938</v>
      </c>
      <c r="C37" s="6" t="n">
        <v>848</v>
      </c>
      <c r="D37" s="6" t="n">
        <v>2482</v>
      </c>
      <c r="E37" s="6" t="n">
        <v>2512</v>
      </c>
    </row>
    <row r="38" spans="1:5">
      <c r="A38" s="4" t="s">
        <v>68</v>
      </c>
      <c r="B38" s="6" t="n">
        <v>2604</v>
      </c>
      <c r="C38" s="6" t="n">
        <v>2440</v>
      </c>
      <c r="D38" s="6" t="n">
        <v>7829</v>
      </c>
      <c r="E38" s="6" t="n">
        <v>8235</v>
      </c>
    </row>
    <row r="39" spans="1:5">
      <c r="A39" s="4" t="s">
        <v>69</v>
      </c>
      <c r="B39" s="6" t="n">
        <v>3542</v>
      </c>
      <c r="C39" s="6" t="n">
        <v>3288</v>
      </c>
      <c r="D39" s="6" t="n">
        <v>10311</v>
      </c>
      <c r="E39" s="6" t="n">
        <v>10747</v>
      </c>
    </row>
    <row r="40" spans="1:5">
      <c r="A40" s="4" t="s">
        <v>70</v>
      </c>
      <c r="B40" s="6" t="n">
        <v>196</v>
      </c>
      <c r="C40" s="6" t="n">
        <v>146</v>
      </c>
      <c r="D40" s="6" t="n">
        <v>195</v>
      </c>
      <c r="E40" s="6" t="n">
        <v>168</v>
      </c>
    </row>
    <row r="41" spans="1:5">
      <c r="A41" s="4" t="s">
        <v>71</v>
      </c>
      <c r="B41" s="7" t="n">
        <v>-3626</v>
      </c>
      <c r="C41" s="7" t="n">
        <v>-3436</v>
      </c>
      <c r="D41" s="7" t="n">
        <v>-10032</v>
      </c>
      <c r="E41" s="7" t="n">
        <v>-10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8</v>
      </c>
      <c r="B4" s="7" t="n">
        <v>-206</v>
      </c>
      <c r="C4" s="7" t="n">
        <v>657</v>
      </c>
      <c r="D4" s="7" t="n">
        <v>1441</v>
      </c>
      <c r="E4" s="7" t="n">
        <v>1402</v>
      </c>
    </row>
    <row r="5" spans="1:5">
      <c r="A5" s="3" t="s">
        <v>83</v>
      </c>
    </row>
    <row r="6" spans="1:5">
      <c r="A6" s="4" t="s">
        <v>84</v>
      </c>
      <c r="B6" s="6" t="n">
        <v>-1</v>
      </c>
      <c r="C6" s="6" t="n">
        <v>-21</v>
      </c>
      <c r="D6" s="6" t="n">
        <v>-17</v>
      </c>
      <c r="E6" s="6" t="n">
        <v>101</v>
      </c>
    </row>
    <row r="7" spans="1:5">
      <c r="A7" s="4" t="s">
        <v>85</v>
      </c>
      <c r="B7" s="7" t="n">
        <v>-207</v>
      </c>
      <c r="C7" s="7" t="n">
        <v>636</v>
      </c>
      <c r="D7" s="7" t="n">
        <v>1424</v>
      </c>
      <c r="E7" s="7" t="n">
        <v>1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1</v>
      </c>
    </row>
    <row r="3" spans="1:3">
      <c r="A3" s="3" t="s">
        <v>87</v>
      </c>
    </row>
    <row r="4" spans="1:3">
      <c r="A4" s="4" t="s">
        <v>78</v>
      </c>
      <c r="B4" s="7" t="n">
        <v>1441</v>
      </c>
      <c r="C4" s="7" t="n">
        <v>1402</v>
      </c>
    </row>
    <row r="5" spans="1:3">
      <c r="A5" s="3" t="s">
        <v>88</v>
      </c>
    </row>
    <row r="6" spans="1:3">
      <c r="A6" s="4" t="s">
        <v>89</v>
      </c>
      <c r="B6" s="6" t="n">
        <v>5238</v>
      </c>
      <c r="C6" s="6" t="n">
        <v>4966</v>
      </c>
    </row>
    <row r="7" spans="1:3">
      <c r="A7" s="4" t="s">
        <v>90</v>
      </c>
      <c r="B7" s="6" t="n">
        <v>1169</v>
      </c>
      <c r="C7" s="6" t="n">
        <v>1166</v>
      </c>
    </row>
    <row r="8" spans="1:3">
      <c r="A8" s="4" t="s">
        <v>91</v>
      </c>
      <c r="B8" s="6" t="n">
        <v>7</v>
      </c>
      <c r="C8" s="6" t="n">
        <v>5</v>
      </c>
    </row>
    <row r="9" spans="1:3">
      <c r="A9" s="4" t="s">
        <v>92</v>
      </c>
      <c r="B9" s="6" t="n">
        <v>25</v>
      </c>
      <c r="C9" s="6" t="n">
        <v>37</v>
      </c>
    </row>
    <row r="10" spans="1:3">
      <c r="A10" s="4" t="s">
        <v>93</v>
      </c>
      <c r="B10" s="6" t="n">
        <v>83</v>
      </c>
      <c r="C10" s="6" t="n">
        <v>149</v>
      </c>
    </row>
    <row r="11" spans="1:3">
      <c r="A11" s="4" t="s">
        <v>70</v>
      </c>
      <c r="B11" s="6" t="n">
        <v>195</v>
      </c>
      <c r="C11" s="6" t="n">
        <v>168</v>
      </c>
    </row>
    <row r="12" spans="1:3">
      <c r="A12" s="4" t="s">
        <v>94</v>
      </c>
      <c r="B12" s="6" t="n">
        <v>-24</v>
      </c>
      <c r="C12" s="6" t="n">
        <v>-13</v>
      </c>
    </row>
    <row r="13" spans="1:3">
      <c r="A13" s="4" t="s">
        <v>95</v>
      </c>
      <c r="B13" s="6" t="n">
        <v>32</v>
      </c>
      <c r="C13" s="6" t="n">
        <v>283</v>
      </c>
    </row>
    <row r="14" spans="1:3">
      <c r="A14" s="3" t="s">
        <v>96</v>
      </c>
    </row>
    <row r="15" spans="1:3">
      <c r="A15" s="4" t="s">
        <v>97</v>
      </c>
      <c r="B15" s="6" t="n">
        <v>358</v>
      </c>
      <c r="C15" s="6" t="n">
        <v>-357</v>
      </c>
    </row>
    <row r="16" spans="1:3">
      <c r="A16" s="4" t="s">
        <v>28</v>
      </c>
      <c r="B16" s="6" t="n">
        <v>-8497</v>
      </c>
      <c r="C16" s="6" t="n">
        <v>-5858</v>
      </c>
    </row>
    <row r="17" spans="1:3">
      <c r="A17" s="4" t="s">
        <v>29</v>
      </c>
      <c r="B17" s="6" t="n">
        <v>410</v>
      </c>
      <c r="C17" s="6" t="n">
        <v>289</v>
      </c>
    </row>
    <row r="18" spans="1:3">
      <c r="A18" s="4" t="s">
        <v>98</v>
      </c>
      <c r="B18" s="6" t="n">
        <v>0</v>
      </c>
      <c r="C18" s="6" t="n">
        <v>154</v>
      </c>
    </row>
    <row r="19" spans="1:3">
      <c r="A19" s="4" t="s">
        <v>37</v>
      </c>
      <c r="B19" s="6" t="n">
        <v>2180</v>
      </c>
      <c r="C19" s="6" t="n">
        <v>4301</v>
      </c>
    </row>
    <row r="20" spans="1:3">
      <c r="A20" s="4" t="s">
        <v>38</v>
      </c>
      <c r="B20" s="6" t="n">
        <v>1363</v>
      </c>
      <c r="C20" s="6" t="n">
        <v>1187</v>
      </c>
    </row>
    <row r="21" spans="1:3">
      <c r="A21" s="4" t="s">
        <v>99</v>
      </c>
      <c r="B21" s="6" t="n">
        <v>3980</v>
      </c>
      <c r="C21" s="6" t="n">
        <v>7879</v>
      </c>
    </row>
    <row r="22" spans="1:3">
      <c r="A22" s="3" t="s">
        <v>100</v>
      </c>
    </row>
    <row r="23" spans="1:3">
      <c r="A23" s="4" t="s">
        <v>101</v>
      </c>
      <c r="B23" s="6" t="n">
        <v>0</v>
      </c>
      <c r="C23" s="6" t="n">
        <v>-7320</v>
      </c>
    </row>
    <row r="24" spans="1:3">
      <c r="A24" s="4" t="s">
        <v>102</v>
      </c>
      <c r="B24" s="6" t="n">
        <v>-5750</v>
      </c>
      <c r="C24" s="6" t="n">
        <v>-5500</v>
      </c>
    </row>
    <row r="25" spans="1:3">
      <c r="A25" s="4" t="s">
        <v>103</v>
      </c>
      <c r="B25" s="6" t="n">
        <v>7750</v>
      </c>
      <c r="C25" s="6" t="n">
        <v>6750</v>
      </c>
    </row>
    <row r="26" spans="1:3">
      <c r="A26" s="4" t="s">
        <v>104</v>
      </c>
      <c r="B26" s="6" t="n">
        <v>-11983</v>
      </c>
      <c r="C26" s="6" t="n">
        <v>-9035</v>
      </c>
    </row>
    <row r="27" spans="1:3">
      <c r="A27" s="4" t="s">
        <v>105</v>
      </c>
      <c r="B27" s="6" t="n">
        <v>34</v>
      </c>
      <c r="C27" s="6" t="n">
        <v>51</v>
      </c>
    </row>
    <row r="28" spans="1:3">
      <c r="A28" s="4" t="s">
        <v>106</v>
      </c>
      <c r="B28" s="6" t="n">
        <v>-9949</v>
      </c>
      <c r="C28" s="6" t="n">
        <v>-15054</v>
      </c>
    </row>
    <row r="29" spans="1:3">
      <c r="A29" s="3" t="s">
        <v>107</v>
      </c>
    </row>
    <row r="30" spans="1:3">
      <c r="A30" s="4" t="s">
        <v>108</v>
      </c>
      <c r="B30" s="6" t="n">
        <v>10000</v>
      </c>
      <c r="C30" s="6" t="n">
        <v>0</v>
      </c>
    </row>
    <row r="31" spans="1:3">
      <c r="A31" s="4" t="s">
        <v>109</v>
      </c>
      <c r="B31" s="6" t="n">
        <v>-480</v>
      </c>
      <c r="C31" s="6" t="n">
        <v>-480</v>
      </c>
    </row>
    <row r="32" spans="1:3">
      <c r="A32" s="4" t="s">
        <v>110</v>
      </c>
      <c r="B32" s="6" t="n">
        <v>0</v>
      </c>
      <c r="C32" s="6" t="n">
        <v>-2260</v>
      </c>
    </row>
    <row r="33" spans="1:3">
      <c r="A33" s="4" t="s">
        <v>111</v>
      </c>
      <c r="B33" s="6" t="n">
        <v>-357</v>
      </c>
      <c r="C33" s="6" t="n">
        <v>0</v>
      </c>
    </row>
    <row r="34" spans="1:3">
      <c r="A34" s="4" t="s">
        <v>112</v>
      </c>
      <c r="B34" s="6" t="n">
        <v>-98</v>
      </c>
      <c r="C34" s="6" t="n">
        <v>0</v>
      </c>
    </row>
    <row r="35" spans="1:3">
      <c r="A35" s="4" t="s">
        <v>113</v>
      </c>
      <c r="B35" s="6" t="n">
        <v>9065</v>
      </c>
      <c r="C35" s="6" t="n">
        <v>-2740</v>
      </c>
    </row>
    <row r="36" spans="1:3">
      <c r="A36" s="4" t="s">
        <v>114</v>
      </c>
      <c r="B36" s="6" t="n">
        <v>3096</v>
      </c>
      <c r="C36" s="6" t="n">
        <v>-9915</v>
      </c>
    </row>
    <row r="37" spans="1:3">
      <c r="A37" s="4" t="s">
        <v>115</v>
      </c>
      <c r="B37" s="6" t="n">
        <v>4795</v>
      </c>
      <c r="C37" s="6" t="n">
        <v>18333</v>
      </c>
    </row>
    <row r="38" spans="1:3">
      <c r="A38" s="4" t="s">
        <v>116</v>
      </c>
      <c r="B38" s="6" t="n">
        <v>7891</v>
      </c>
      <c r="C38" s="6" t="n">
        <v>8418</v>
      </c>
    </row>
    <row r="39" spans="1:3">
      <c r="A39" s="3" t="s">
        <v>117</v>
      </c>
    </row>
    <row r="40" spans="1:3">
      <c r="A40" s="4" t="s">
        <v>118</v>
      </c>
      <c r="B40" s="6" t="n">
        <v>494</v>
      </c>
      <c r="C40" s="6" t="n">
        <v>583</v>
      </c>
    </row>
    <row r="41" spans="1:3">
      <c r="A41" s="4" t="s">
        <v>119</v>
      </c>
      <c r="B41" s="6" t="n">
        <v>0</v>
      </c>
      <c r="C41" s="6" t="n">
        <v>0</v>
      </c>
    </row>
    <row r="42" spans="1:3">
      <c r="A42" s="3" t="s">
        <v>120</v>
      </c>
    </row>
    <row r="43" spans="1:3">
      <c r="A43" s="4" t="s">
        <v>121</v>
      </c>
      <c r="B43" s="6" t="n">
        <v>-17</v>
      </c>
      <c r="C43" s="6" t="n">
        <v>101</v>
      </c>
    </row>
    <row r="44" spans="1:3">
      <c r="A44" s="4" t="s">
        <v>122</v>
      </c>
      <c r="B44" s="6" t="n">
        <v>657</v>
      </c>
      <c r="C44" s="6" t="n">
        <v>430</v>
      </c>
    </row>
    <row r="45" spans="1:3">
      <c r="A45" s="4" t="s">
        <v>123</v>
      </c>
      <c r="B45" s="7" t="n">
        <v>0</v>
      </c>
      <c r="C45" s="7" t="n">
        <v>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127</v>
      </c>
    </row>
    <row r="4" spans="1:2">
      <c r="A4" s="4" t="s">
        <v>101</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9</v>
      </c>
    </row>
    <row r="4" spans="1:2">
      <c r="A4" s="4" t="s">
        <v>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39:57Z</dcterms:created>
  <dcterms:modified xmlns:dcterms="http://purl.org/dc/terms/" xmlns:xsi="http://www.w3.org/2001/XMLSchema-instance" xsi:type="dcterms:W3CDTF">2017-11-08T19:39:57Z</dcterms:modified>
</cp:coreProperties>
</file>